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Balance Sheet Detail Informatio" sheetId="10" state="visible" r:id="rId10"/>
    <sheet xmlns:r="http://schemas.openxmlformats.org/officeDocument/2006/relationships" name="Investment in SW Financial" sheetId="11" state="visible" r:id="rId11"/>
    <sheet xmlns:r="http://schemas.openxmlformats.org/officeDocument/2006/relationships" name="Long Term Debt"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Leases (Tables)" sheetId="22" state="visible" r:id="rId22"/>
    <sheet xmlns:r="http://schemas.openxmlformats.org/officeDocument/2006/relationships" name="Balance Sheet Detail Informat_2" sheetId="23" state="visible" r:id="rId23"/>
    <sheet xmlns:r="http://schemas.openxmlformats.org/officeDocument/2006/relationships" name="Long Term Debt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Commitments and Contingencies (" sheetId="27" state="visible" r:id="rId27"/>
    <sheet xmlns:r="http://schemas.openxmlformats.org/officeDocument/2006/relationships" name="Segment Reporting (Tables)" sheetId="28" state="visible" r:id="rId28"/>
    <sheet xmlns:r="http://schemas.openxmlformats.org/officeDocument/2006/relationships" name="Background and Basis of Prese_2" sheetId="29" state="visible" r:id="rId29"/>
    <sheet xmlns:r="http://schemas.openxmlformats.org/officeDocument/2006/relationships" name="Summary of Significant Accoun_3" sheetId="30" state="visible" r:id="rId30"/>
    <sheet xmlns:r="http://schemas.openxmlformats.org/officeDocument/2006/relationships" name="Leases - Additional Information" sheetId="31" state="visible" r:id="rId31"/>
    <sheet xmlns:r="http://schemas.openxmlformats.org/officeDocument/2006/relationships" name="Leases - Schedule of Right of U" sheetId="32" state="visible" r:id="rId32"/>
    <sheet xmlns:r="http://schemas.openxmlformats.org/officeDocument/2006/relationships" name="Leases - Schedule of Present Va" sheetId="33" state="visible" r:id="rId33"/>
    <sheet xmlns:r="http://schemas.openxmlformats.org/officeDocument/2006/relationships" name="Balance Sheet Detail Informat_3" sheetId="34" state="visible" r:id="rId34"/>
    <sheet xmlns:r="http://schemas.openxmlformats.org/officeDocument/2006/relationships" name="Investment in SW Financial - Ad" sheetId="35" state="visible" r:id="rId35"/>
    <sheet xmlns:r="http://schemas.openxmlformats.org/officeDocument/2006/relationships" name="Long Term Debt - Schedule of Lo" sheetId="36" state="visible" r:id="rId36"/>
    <sheet xmlns:r="http://schemas.openxmlformats.org/officeDocument/2006/relationships" name="Long Term Debt - Schedule of _2" sheetId="37" state="visible" r:id="rId37"/>
    <sheet xmlns:r="http://schemas.openxmlformats.org/officeDocument/2006/relationships" name="Long Term Debt - Schedule of Fu" sheetId="38" state="visible" r:id="rId38"/>
    <sheet xmlns:r="http://schemas.openxmlformats.org/officeDocument/2006/relationships" name="Long Term Debt - Bank of Americ" sheetId="39" state="visible" r:id="rId39"/>
    <sheet xmlns:r="http://schemas.openxmlformats.org/officeDocument/2006/relationships" name="Long-Term Debt - Summary of Ban" sheetId="40" state="visible" r:id="rId40"/>
    <sheet xmlns:r="http://schemas.openxmlformats.org/officeDocument/2006/relationships" name="Long Term Debt - Loan With Enci" sheetId="41" state="visible" r:id="rId41"/>
    <sheet xmlns:r="http://schemas.openxmlformats.org/officeDocument/2006/relationships" name="Long Term Debt - Texas Capital " sheetId="42" state="visible" r:id="rId42"/>
    <sheet xmlns:r="http://schemas.openxmlformats.org/officeDocument/2006/relationships" name="Long Term Debt - Crossroads Rev" sheetId="43" state="visible" r:id="rId43"/>
    <sheet xmlns:r="http://schemas.openxmlformats.org/officeDocument/2006/relationships" name="Long Term Debt - Note Payable t" sheetId="44" state="visible" r:id="rId44"/>
    <sheet xmlns:r="http://schemas.openxmlformats.org/officeDocument/2006/relationships" name="Long Term Debt - Precision PPP " sheetId="45" state="visible" r:id="rId45"/>
    <sheet xmlns:r="http://schemas.openxmlformats.org/officeDocument/2006/relationships" name="Stockholders' Equity - Addition" sheetId="46" state="visible" r:id="rId46"/>
    <sheet xmlns:r="http://schemas.openxmlformats.org/officeDocument/2006/relationships" name="Warrants - Additional Informati"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u_3" sheetId="51" state="visible" r:id="rId51"/>
    <sheet xmlns:r="http://schemas.openxmlformats.org/officeDocument/2006/relationships" name="Stock-Based Compensation - Su_4" sheetId="52" state="visible" r:id="rId52"/>
    <sheet xmlns:r="http://schemas.openxmlformats.org/officeDocument/2006/relationships" name="Earnings Per Share - Computatio" sheetId="53" state="visible" r:id="rId53"/>
    <sheet xmlns:r="http://schemas.openxmlformats.org/officeDocument/2006/relationships" name="Earnings Per Share - Additional" sheetId="54" state="visible" r:id="rId54"/>
    <sheet xmlns:r="http://schemas.openxmlformats.org/officeDocument/2006/relationships" name="Related Party Transactions - Ad"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Segment Reporting - Additional " sheetId="60" state="visible" r:id="rId60"/>
    <sheet xmlns:r="http://schemas.openxmlformats.org/officeDocument/2006/relationships" name="Segment Reporting - Summary of "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un. 30, 2021</t>
        </is>
      </c>
      <c r="C2" s="2" t="inlineStr">
        <is>
          <t>Aug. 09, 2021</t>
        </is>
      </c>
    </row>
    <row r="3">
      <c r="A3" s="3" t="inlineStr">
        <is>
          <t>Cover [Abstract]</t>
        </is>
      </c>
    </row>
    <row r="4">
      <c r="A4" s="4" t="inlineStr">
        <is>
          <t>Entity Registrant Name</t>
        </is>
      </c>
      <c r="B4" s="4" t="inlineStr">
        <is>
          <t>Live Ventures Inc</t>
        </is>
      </c>
    </row>
    <row r="5">
      <c r="A5" s="4" t="inlineStr">
        <is>
          <t>Entity Central Index Key</t>
        </is>
      </c>
      <c r="B5" s="4" t="inlineStr">
        <is>
          <t>0001045742</t>
        </is>
      </c>
    </row>
    <row r="6">
      <c r="A6" s="4" t="inlineStr">
        <is>
          <t>Document Type</t>
        </is>
      </c>
      <c r="B6" s="4" t="inlineStr">
        <is>
          <t>10-Q</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corporation, State or Country Code</t>
        </is>
      </c>
      <c r="B15" s="4" t="inlineStr">
        <is>
          <t>NV</t>
        </is>
      </c>
    </row>
    <row r="16">
      <c r="A16" s="4" t="inlineStr">
        <is>
          <t>File Number</t>
        </is>
      </c>
      <c r="B16" s="4" t="inlineStr">
        <is>
          <t>001-33937</t>
        </is>
      </c>
    </row>
    <row r="17">
      <c r="A17" s="4" t="inlineStr">
        <is>
          <t>Entity Common Stock, Shares Outstanding</t>
        </is>
      </c>
      <c r="C17" s="5" t="n">
        <v>1570834</v>
      </c>
    </row>
    <row r="18">
      <c r="A18" s="4" t="inlineStr">
        <is>
          <t>Entity Interactive Data Current</t>
        </is>
      </c>
      <c r="B18" s="4" t="inlineStr">
        <is>
          <t>Yes</t>
        </is>
      </c>
    </row>
    <row r="19">
      <c r="A19" s="4" t="inlineStr">
        <is>
          <t>Document Fiscal Period Focus</t>
        </is>
      </c>
      <c r="B19" s="4" t="inlineStr">
        <is>
          <t>Q3</t>
        </is>
      </c>
    </row>
    <row r="20">
      <c r="A20" s="4" t="inlineStr">
        <is>
          <t>Document Fiscal Year Focus</t>
        </is>
      </c>
      <c r="B20" s="4" t="inlineStr">
        <is>
          <t>2021</t>
        </is>
      </c>
    </row>
    <row r="21">
      <c r="A21" s="4" t="inlineStr">
        <is>
          <t>Trading Symbol</t>
        </is>
      </c>
      <c r="B21" s="4" t="inlineStr">
        <is>
          <t>LIVE</t>
        </is>
      </c>
    </row>
    <row r="22">
      <c r="A22" s="4" t="inlineStr">
        <is>
          <t>Security12b Title</t>
        </is>
      </c>
      <c r="B22" s="4" t="inlineStr">
        <is>
          <t>Common Stock, $0.001 par value per share</t>
        </is>
      </c>
    </row>
    <row r="23">
      <c r="A23" s="4" t="inlineStr">
        <is>
          <t>Security Exchange Name</t>
        </is>
      </c>
      <c r="B23" s="4" t="inlineStr">
        <is>
          <t>NASDAQ</t>
        </is>
      </c>
    </row>
    <row r="24">
      <c r="A24" s="4" t="inlineStr">
        <is>
          <t>Document Quarterly Report</t>
        </is>
      </c>
      <c r="B24" s="4" t="inlineStr">
        <is>
          <t>true</t>
        </is>
      </c>
    </row>
    <row r="25">
      <c r="A25" s="4" t="inlineStr">
        <is>
          <t>Document Transition Report</t>
        </is>
      </c>
      <c r="B25" s="4" t="inlineStr">
        <is>
          <t>false</t>
        </is>
      </c>
    </row>
    <row r="26">
      <c r="A26" s="4" t="inlineStr">
        <is>
          <t>Entity Tax Identification Number</t>
        </is>
      </c>
      <c r="B26" s="4" t="inlineStr">
        <is>
          <t>85-0206668</t>
        </is>
      </c>
    </row>
    <row r="27">
      <c r="A27" s="4" t="inlineStr">
        <is>
          <t>Entity Address, Address Line One</t>
        </is>
      </c>
      <c r="B27" s="4" t="inlineStr">
        <is>
          <t>325 E. Warm Springs Road</t>
        </is>
      </c>
    </row>
    <row r="28">
      <c r="A28" s="4" t="inlineStr">
        <is>
          <t>Entity Address, Address Line Two</t>
        </is>
      </c>
      <c r="B28" s="4" t="inlineStr">
        <is>
          <t>Suite 102</t>
        </is>
      </c>
    </row>
    <row r="29">
      <c r="A29" s="4" t="inlineStr">
        <is>
          <t>Entity Address, City or Town</t>
        </is>
      </c>
      <c r="B29" s="4" t="inlineStr">
        <is>
          <t>Las Vegas</t>
        </is>
      </c>
    </row>
    <row r="30">
      <c r="A30" s="4" t="inlineStr">
        <is>
          <t>Entity Address, State or Province</t>
        </is>
      </c>
      <c r="B30" s="4" t="inlineStr">
        <is>
          <t>NV</t>
        </is>
      </c>
    </row>
    <row r="31">
      <c r="A31" s="4" t="inlineStr">
        <is>
          <t>Entity Address, Postal Zip Code</t>
        </is>
      </c>
      <c r="B31" s="4" t="inlineStr">
        <is>
          <t>89119</t>
        </is>
      </c>
    </row>
    <row r="32">
      <c r="A32" s="4" t="inlineStr">
        <is>
          <t>City Area Code</t>
        </is>
      </c>
      <c r="B32" s="4" t="inlineStr">
        <is>
          <t>702</t>
        </is>
      </c>
    </row>
    <row r="33">
      <c r="A33" s="4" t="inlineStr">
        <is>
          <t>Local Phone Number</t>
        </is>
      </c>
      <c r="B33" s="4" t="inlineStr">
        <is>
          <t>997-596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 Information</t>
        </is>
      </c>
      <c r="B1" s="2" t="inlineStr">
        <is>
          <t>9 Months Ended</t>
        </is>
      </c>
    </row>
    <row r="2">
      <c r="B2" s="2" t="inlineStr">
        <is>
          <t>Jun. 30, 2021</t>
        </is>
      </c>
    </row>
    <row r="3">
      <c r="A3" s="3" t="inlineStr">
        <is>
          <t>Organization Consolidation And Presentation Of Financial Statements [Abstract]</t>
        </is>
      </c>
    </row>
    <row r="4">
      <c r="A4" s="4" t="inlineStr">
        <is>
          <t>Balance Sheet Detail Information</t>
        </is>
      </c>
      <c r="B4" s="4" t="inlineStr">
        <is>
          <t xml:space="preserve">Note 4: Balance Sheet Detail Information
June 30, 2021 September 30, 2020
Trade receivables, current, net:
Accounts receivable, current $ 19,644 $ 20,197
Less: Reserve for doubtful accounts ( 268 ) ( 76 )
$ 19,376 $ 20,121
Trade receivables , long term, net:
Accounts receivable, long term $ — $ 196
Less: Reserve for doubtful accounts — ( 196 )
$ — $ —
Total trade receivables, net:
Gross trade receivables $ 19,644 $ 20,393
Less: Reserve for doubtful accounts ( 268 ) ( 272 )
$ 19,376 $ 20,121
Inventory, net
Raw materials $ 15,156 $ 13,175
Work in progress 12,483 11,747
Finished goods 19,048 25,009
Merchandise 16,637 17,729
63,324 67,660
Less: Inventory reserves ( 1,898 ) ( 3,135 )
$ 61,426 $ 64,525
Property and equipment, net:
Building and improvements $ 11,643 $ 9,908
Transportation equipment 121 480
Machinery and equipment 34,078 27,217
Furnishings and fixtures 3,820 2,908
Office, computer equipment and other 2,727 3,445
52,391 43,958
Less: Accumulated depreciation ( 19,447 ) ( 13,582 )
$ 32,942 $ 30,376
Intangible assets, net:
Domain name and marketing related intangibles $ 90 $ 90
Customer relationship intangibles 2,689 2,689
Purchased software 120 121
2,899 2,900
Less: Accumulated amortization ( 2,155 ) ( 1,837 )
$ 744 $ 1,063
Accrued liabilities:
Compensation and benefits $ 4,498 $ 4,178
Accrued sales and use taxes 1,245 1,251
Accrued property taxes 1,993 270
Accrued gift card and escheatment liability 1,579 1,534
Accrued interest payable 221 280
Accrued accounts payable and bank overdrafts 903 3,818
Accrued professional fees 1,450 2,191
Customer deposits 206 169
Accrued expenses - other 1,249 1,131
$ 13,344 $ 14,8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SW Financial</t>
        </is>
      </c>
      <c r="B1" s="2" t="inlineStr">
        <is>
          <t>9 Months Ended</t>
        </is>
      </c>
    </row>
    <row r="2">
      <c r="B2" s="2" t="inlineStr">
        <is>
          <t>Jun. 30, 2021</t>
        </is>
      </c>
    </row>
    <row r="3">
      <c r="A3" s="3" t="inlineStr">
        <is>
          <t>Business Combination, Step Acquisition [Abstract]</t>
        </is>
      </c>
    </row>
    <row r="4">
      <c r="A4" s="4" t="inlineStr">
        <is>
          <t>Investment in SW Financial</t>
        </is>
      </c>
      <c r="B4" s="4" t="inlineStr">
        <is>
          <t xml:space="preserve">Note 5: Investment in SW Financial On June 14, 2021 (the “Execution Date”), the Company agreed to acquire 100 % of the outstanding membership interests in Salomon Whitney LLC, a New York limited liability company d/b/a SW Financial (“SW Financial”), for approximately $ 7,000 , as described below. SW Financial is a broker-dealer that is registered with the U.S. Securities and Exchange Commission (“SEC”), as SEC #8-67688, and with the Financial Industry Regulatory Authority, Inc. (“FINRA”), having Central Registration Depository #145012. On the Execution Date, SW Affiliated Holdings LLC, a Nevada limited liability company and a wholly-owned subsidiary of the Company (the “Purchaser”), entered into a definitive Membership Interest Purchase Agreement (the “Purchase Agreement”) with Angia Holdings LLC, a New York limited liability company (the “Seller”), and SW Financial. Pursuant to the Purchase Agreement, the Purchaser agreed to acquire from the Seller all of the outstanding membership interests (the “Units”) in SW Financial on the following terms:
 on the Execution Date, the Purchaser acquired 24.9 % of the Units in exchange for, among other consideration described in the Purchase Agreement, an initial payment to the Seller of approximately $ 1,700 and a non-refundable deposit to the Seller in the amount of approximately $ 4,200 ;
 the remaining 75.1 % of the Units (the “Remaining Units”) were deposited into escrow with the Seller’s legal counsel; and
 an additional $ 1,000 will be paid to the Seller upon FINRA’s approval of the change in control of SW Financial, but no later than December 31, 2021. The closing (the “Closing”) of the acquisition of the Remaining Units by the Purchaser is subject to customary conditions, including, approval by FINRA. On the Execution Date, the Purchaser and the Seller entered into an amended and restated operating agreement (the “Operating Agreement”) of SW Financial that governs the management of SW Financial from and after the Effective Date. On the Execution Date, the two principals of the Seller entered into employment agreements with SW Financial. Each employment agreement provides that each principal shall be entitled to, among other things, an annual base salary, a cash bonus equal to a specified percentage of SW Financial’s annual adjusted earnings before interest, income taxes, depreciation, and amortization for a specified period, and severance benefits contingent upon the relevant principal agreeing to a general release of claims in favor of SW Financial following termination of employment in certain circumstances. Each employment agreement also contains confidentiality, non-competition, non-solicitation, and non-disparagement provisions. The Purchase Agreement contains customary representations, warranties, covenants (including covenants relating to SW Financial’s operations under the rules and regulations of FINRA and restrictions on distributions by SW Financial until the Closing), and agreements of the Purchaser and the Seller, including indemnification rights in favor of the Purchaser. The parties have agreed to use their reasonable best efforts to satisfy the conditions to Closing, including, but not limited to, obtaining FINRA approval. The foregoing brief summary description of certain terms and provisions of the Purchase Agreement and the transactions contemplated therein do not purport to be complete and are qualified in their entirety by reference to the full text of the Purchase Agreement, a copy of which is attached as Exhibit 2.1 to this Current Report on Form 8-K filed on June 17, 2021. The Operating Agreement is attached as an exhibit to the Purchase Agreement. The Company utilizes the equity method of accounting for it's investment in SW Financial. There were no material gains or losses for the period of June 14, 2021 to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Jun. 30, 2021</t>
        </is>
      </c>
    </row>
    <row r="3">
      <c r="A3" s="3" t="inlineStr">
        <is>
          <t>Debt Disclosure [Abstract]</t>
        </is>
      </c>
    </row>
    <row r="4">
      <c r="A4" s="4" t="inlineStr">
        <is>
          <t>Long Term Debt</t>
        </is>
      </c>
      <c r="B4" s="4" t="inlineStr">
        <is>
          <t>Note 6: Long Term Debt Long-term debt as of June 30, 2021 and September 30, 2020 consisted of the following:
June 30, 2021 September 30, 2020
Bank of America Revolver Loan $ — $ —
Encina Business Credit Revolver Loan 11,523 14,886
Texas Capital Bank Revolver Loan 7,497 7,115
Crossroads Financial Revolver Loan — 883
Encina Business Credit Term Loan 1,405 1,663
Note Payable Comvest Term Loan — 5,554
Note Payable to the Sellers of Vintage Stock 4,500 10,000
Note #1 Payable to Banc of America Leasing &amp; Capital LLC 587 1,229
Note #3 Payable to Banc of America Leasing &amp; Capital LLC 1,458 1,862
Note #4 Payable to Banc of America Leasing &amp; Capital LLC 448 572
Note #5 Payable to Banc of America Leasing &amp; Capital LLC 2,125 2,538
Note #6 Payable to Banc of America Leasing &amp; Capital LLC 653 758
Note #7 Payable to Banc of America Leasing &amp; Capital LLC 4,263 4,681
Note #8 Payable to Banc of America Leasing &amp; Capital LLC 3,051 3,091
Note Payable to Extruded Fibers 1,000 2,900
Note Payable to JCM Holdings 1,876 —
Note Payable to the Sellers of Precision Marshall 2,500 2,500
Note Payable to Store Capital Acquisitions, LLC 9,218 9,243
Payroll Protection Program — 6,151
JanOne Inc. (Note 11) — —
Isaac Capital Group 2,000 2,000
Spriggs Investments, LLC 2,000 2,000
Sellers of Lonesome Oak — 1,297
Note payable to individuals, interest at 10-11% per annum , payable on a 90 day written notice, unsecured 707 707
Note payable to individuals, interest at 7% per annum , unsecured 199 —
Note payable to individual, noninterest bearing, monthly payments of $ 19 through March 2023 553 810
Total notes payable 57,563 82,440
Less unamortized debt issuance costs ( 619 ) ( 1,767 )
Net amount 56,944 80,673
Less current portion ( 8,100 ) ( 13,283 )
Long-term portion $ 48,844 $ 67,390 Future maturities of long-term debt at June 30, 2021, are as follows which does not include related party debt separately stated:
Twelve months ending June 30,
2022 $ 8,100
2023 17,357
2024 14,755
2025 1,905
2026 3,487
Thereafter 11,959
Total $ 57,563 Bank of America Revolver Loan On July 6, 2015 (as amended), Marquis entered into a $ 25,000 revolving credit agreement (“BofA Revolver”) with Bank of America Corporation (“BofA”). The BofA Revolver is an asset-based facility that matures on January 31, 2025 and is secured by substantially all of Marquis’ assets. Availability under the BofA Revolver is subject to a monthly borrowing base calculation. Marquis’ ability to borrow under the BofA Revolver is subject to the satisfaction of certain conditions, including satisfying all loan covenants under the credit agreement with BofA. The following tables summarize the BofA Revolver for the nine months ended June 30, 2021 and 2020 and as of June 30, 2021 and September 30, 2020:
During the nine months ended June 30,
2021 2020
Cumulative borrowing during the period $ 99,137 $ 85,563
Cumulative repayment during the period 102,854 87,919
Maximum borrowed during the period — 11,347
Weighted average interest for the period 0.00 % 2.87 %
June 30, 2021 September 30, 2020
Total availability $ 26,765 $ 21,732
Total outstanding — — Loans with Encina Business Credit, LLC On July 14, 2020, Precision Marshall entered into a Loan and Security Agreement (the “Loan Agreement”) with Encina Business Credit, LLC, as Agent (the “Agent”). The Loan Agreement provides for secured revolving loans (the “Encina Revolver Loans”) in a principal amount not to exceed the lesser of (i) $ 23,500 and (ii) a borrowing base equal to the sum of Precision’s (a) 85 % of eligible accounts receivable, plus (b) 85 % of eligible inventory, subject to an eligible inventory sublimit that begins at $ 14,000 and declines to $ 12,000 during the term of the Loan Agreement, minus (c) customary reserves. The Encina Revolver Loans mature on July 14, 2023 . The following tables summarize the Encina Revolver Loans for the for the nine months ended June 30, 2021 and 2020 and as of June 30, 2021 and September 30, 2020:
During the nine months ended June 30,
2021 2020
Cumulative borrowing during the period $ 32,711 $ —
Cumulative repayment during the period 36,338 —
Maximum borrowed during the period 1,250 —
Weighted average interest for the period 6.50 % 0.00 %
June 30, 2021 September 30, 2020
Total availability $ 5,439 $ 421
Total outstanding 11,523 14,886 Texas Capital Bank Revolver Loan On November 3, 2016, Vintage Stock entered into a $ 12,000 credit agreement (as amended) with Texas Capital Bank (“TCB Revolver”). The TCB Revolver is a five-year , asset-based facility that is secured by substantially all of Vintage Stock’s assets. Availability under the TCB Revolver is subject to a monthly borrowing base calculation. The TCB Revolver matures November 3, 2023 . The following tables summarize the TCB Revolver for the nine months ended June 30, 2021 and 2020 and as of June 30, 2021 and September 30, 2020:
During the nine months ended June 30,
2021 2020
Cumulative borrowing during the period $ 68,892 $ 46,792
Cumulative repayment during the period 68,510 51,063
Maximum borrowed during the period 8,930 11,798
Weighted average interest for the period 2.38 % 3.59 %
June 30, 2021 September 30, 2020
Total availability $ 4,503 $ 5,520
Total outstanding 7,497 7,115 Crossroads Revolver On March 15, 2019, ApplianceSmart, Inc. (the “Borrower”), entered into a Loan and Security Agreement (the “Crossroads Revolver”) with Crossroads Financing, LLC (“Crossroads”), providing for a $ 4,000 revolving credit facility, subject to a borrowing base limitation (the “ABL Facility”). The borrowing base for the ABL Facility at any time equals the lower of (i) up to 75 % of inventory cost or (ii) up to 85 % of net orderly liquidation value, in each case as further described in the Loan Agreement. On March 3, 2020, the Company executed a guaranty agreement to Crossroads to induce Crossroads to continue to extend financial accommodations and consent to use of cash collateral to ApplianceSmart (the "Live Guaranty"). The amount of the guaranty is $ 1,200 . In addition, certain executive officers of the Borrower have agreed to provide validity guarantees. On May 28, 2021, Crossroads and the Company entered into an Assignment and Assumption of Loan and Security Agreement pursuant to which, among other things, Crossroads assigned the Company all of Crossroads' rights, claims, title, and interest in and to the Crossroads Revolver in exchange for the payment in full of the Crossroads Revolver. In addition, on May 28, 2021, the Live Guaranty was terminated. On December 9, 2019, ApplianceSmart filed a voluntary petition in the United States Bankruptcy Court for the Southern District of New York seeking relief under Chapter 11 of Title 11 of the United States Code. See Note 12 for a complete discussion. As of June 30, 2021, the Company terminated the Crossroads Revolver and repaid the loan in full. Note payable to JCM Holdings During October 2020, Marquis purchased a manufacturing facility for $ 2,500 . Marquis had previously been leasing this facility. Additionally, Marquis entered into a $ 2,000 loan agreement with the seller of the facility, which is secured by the facility, in order to complete the purchase of the facility. The loan bears interest at 6 % due monthly and matures January 2030 . Comvest Loan During January 2021, the Company paid the Comvest loan in full and, as a result, the loan agreement and the related instruments, documents, and agreements, were terminated. Precision PPP Loan During February 2021, Precision received notice that its $ 1,383 payroll protection program loan has been forgiven and no amounts are owed. Marquis PPP Loan During June 2021, Marquis received notice that its $ 4,768 payroll protection program loan has been forgiven and no amounts are owed. Loan Covenant Compliance We were in compliance as of June 30, 2021 with all covenants under our existing revolving and other loan agreements, with the exception of covenants related to the Crossroads Revolv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1</t>
        </is>
      </c>
    </row>
    <row r="3">
      <c r="A3" s="3" t="inlineStr">
        <is>
          <t>Equity [Abstract]</t>
        </is>
      </c>
    </row>
    <row r="4">
      <c r="A4" s="4" t="inlineStr">
        <is>
          <t>Stockholders' Equity</t>
        </is>
      </c>
      <c r="B4" s="4" t="inlineStr">
        <is>
          <t>Note 7: Stockholders’ Equity Series E Convertible Preferred Stock As of June 30, 2021, and September 30, 2020 , there were 47,840 and 47,840 shares outstanding of Series a Preferred Stock, respectively. During the nine months ended June 30, 2020 , the Company repurchased 30,000 shares of Series E Convertible Preferred Stock for an aggregate purchase price of $ 3 . During July 2021, the Company paid all accrued and then outstanding Series E Convertible Preferred Stock dividends. Treasury Stock For the nine months ended June 30, 2021 and 2020 , the Company purchased 34,935 and 212,728 shares of its common stock on the open market for $ 409 and $ 1,433 , respec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Jun. 30, 2021</t>
        </is>
      </c>
    </row>
    <row r="3">
      <c r="A3" s="3" t="inlineStr">
        <is>
          <t>Warrants And Rights Note Disclosure [Abstract]</t>
        </is>
      </c>
    </row>
    <row r="4">
      <c r="A4" s="4" t="inlineStr">
        <is>
          <t>Warrants</t>
        </is>
      </c>
      <c r="B4" s="4" t="inlineStr">
        <is>
          <t>Note 8: Warrants As of September 30, 2020 the Company had 118,029 warrants to purchase shares of Series B Convertible Preferred Stock outstanding with a weighted average exercise price of $ 20.80 expiring at various timeframes over the next two years. The Company and ICG previously entered into agreements whereby if the warrants were not exercised on or before the applicable expiration date, the applicable expiration date was deemed automatically extended for successive two-year periods, immediately prior to such expiration. During the nine months ended June 30, 2020 , the Company recorded a fair value adjustment of $ 368 related to the extension of warrants that expired during this period. There was no such adjustment during the nine months ended June 30, 2021. In January 2021, all of the warrants were exercised (via cashless exercise) for shares of Series B Convertible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Jun. 30, 2021</t>
        </is>
      </c>
    </row>
    <row r="3">
      <c r="A3" s="3" t="inlineStr">
        <is>
          <t>Share Based Compensation [Abstract]</t>
        </is>
      </c>
    </row>
    <row r="4">
      <c r="A4" s="4" t="inlineStr">
        <is>
          <t>Stock-Based Compensation</t>
        </is>
      </c>
      <c r="B4" s="4" t="inlineStr">
        <is>
          <t>Note 9: Stock-Based Compensation Our 2014 Omnibus Equity Incentive Plan (the “2014 Plan”) authorizes the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directors, officer, employees, consultants and advisors. The Company has reserved up to 300,000 shares of common stock for issuance under the 2014 Plan. From time to time, the Company grants stock options to directors, officers, and employees. These awards are valued at the grant date by determining the fair value of the instruments, net of estimated forfeitures. The value of each award is amortized on a straight-line basis over the requisite service period. The following table summarizes stock option activity for the twelve months ended September 30, 2020 and the nine months ended June 30, 2021:
Number of Weighted Weighted Intrinsic
Outstanding at September 30, 2019 200,418 $ 16.37 2.40 $ 27
Forfeited ( 81,250 )
Outstanding at September 30, 2020 119,168 $ 19.07 2.71 $ —
Exercisable at September 30, 2020 95,001 $ 15.50 1.55 $ —
Outstanding at September 30, 2020 119,168 $ 19.07 2.71 $ —
Granted 2,500 $ 42.75
Exercised ( 16,668 ) $ 10.86
Outstanding at June 30, 2021 105,000 $ 20.93 2.95 $ 1,290
Exercisable at June 30, 2021 90,500 $ 17.78 2.20 $ 1,290 The Company recognized compensation expense of $( 57 ) and $ 19 during the three months ended June 30, 2021 and 2020 , respectively, and $ 230 and $ 67 during the nine months ended June 30, 2021 and 2020, respectively, related to stock option awards granted to certain employees and officers based on the grant date fair value of the awards, net of estimated forfeitures and the revaluation for existing options whereby the expiration date was extended. At June 30, 2021 , the Company had $ 69 of unrecognized compensation expense (net of estimated forfeitures) associated with stock option awards which the Company expects to recognize as compensation expense through December 2021. The exercise price for stock options outstanding and exercisable outstanding at June 30, 2021 is as follows:
Outstanding Exercisable
Number of Options Exercise Price ($) Number of Options Exercise Price ($)
25,000 10.00 25,000 10.00
6,250 12.50 6,250 12.50
6,250 15.00 6,250 15.00
25,000 15.18 25,000 15.18
8,000 23.41 8,000 23.41
1,250 23.89 — —
8,000 27.60 8,000 27.60
8,000 31.74 8,000 31.74
8,000 36.50 4,000 36.50
8,000 41.98 — —
1,250 61.60 — —
105,000 90,500 The following table summarizes information about the Company’s non-vested shares outstanding as of June 30, 2021:
Non-vested Shares Number of Average
Non-vested at September 30, 2020 24,167 $ 33.10
Granted 2,500 $ 23.89
Vested ( 12,167 ) $ 39.78
Non-vested at June 30, 2021 14,500 $ 40.60 The following table depicts the Black-Scholes model valuation assumptions for the stock options granted during the nine months ended June 30, 2021 . There were no stock option grants during the nine months ended June 30, 2020.
Risk-free interest rate 1.10 %
Expected life of the options 6 years
Expected volatility 97 %
Expected dividend yield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1</t>
        </is>
      </c>
    </row>
    <row r="3">
      <c r="A3" s="3" t="inlineStr">
        <is>
          <t>Earnings Per Share [Abstract]</t>
        </is>
      </c>
    </row>
    <row r="4">
      <c r="A4" s="4" t="inlineStr">
        <is>
          <t>Earnings Per Share</t>
        </is>
      </c>
      <c r="B4" s="4" t="inlineStr">
        <is>
          <t>Note 10: Earnings Per Share Net earnings per share is calculated using the weighted average number of shares of common stock outstanding during the applicable period. Diluted net earnings per share is computed using the weighted average number of shares of common stock outstanding and if dilutive, potential shares of common stock outstanding during the period. Potential shares of common stock consist of the additional shares of common stock issuable in respect of restricted share awards, stock options and convertible preferred stock. Preferred stock dividends are subtracted from net earnings to determine the amount available to common stockholders. The following table presents the computation of basic and diluted net earnings per share:
Three Months Ended June 30, Nine Months Ended June 30,
2021 2020 2021 2020
Basic
Net income $ 9,938 $ 3,585 $ 24,085 $ 6,451
Less: preferred stock dividends — — — —
Net income applicable to common stock $ 9,938 $ 3,585 $ 24,085 $ 6,451
Weighted average common shares outstanding 1,566,064 1,646,836 1,563,025 1,735,416
Basic earnings per share $ 6.35 $ 2.18 $ 15.41 $ 3.72
Diluted
Net income applicable to common stock $ 9,938 $ 3,585 $ 24,085 $ 6,451
Add: preferred stock dividends — — — —
Net income applicable for diluted earnings per share $ 9,938 $ 3,585 $ 24,085 $ 6,451
Weighted average common shares outstanding 1,566,064 1,646,836 1,563,025 1,735,416
Add: Options 105,000 — 105,000 —
Add: Series B Preferred Stock 1,578,950 1,071,220 1,578,950 1,071,220
Add: Series B Preferred Stock Warrants — 590,147 — 590,147
Add: Series E Preferred Stock 47,840 47,840 47,840 47,840
Assumed weighted average common shares outstanding 3,297,854 3,356,043 3,294,815 3,444,623
Diluted earnings per share $ 3.01 $ 1.07 $ 7.31 $ 1.87 There are nil and 119,168 options to purchase shares of common stock that are anti-dilutive that are not included in the nine months ended June 30, 2021 and 2020 , diluted earnings per share computation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Note 11: Related Party Transactions Transactions with Isaac Capital Fund and Capital Group LLC As of June 30, 2021 , Isaac Capital Group LLC (“ICG”) owned 259,902 shares of Series B Preferred Stock that are convertible into 1,299,510 shares of common stock. Jon Isaac is the President and sole member of ICG and accordingly has sole voting and dispositive power with respect to such shares. ICG beneficially owns 45.7 % of the Company’s outstanding capital stock. The holders of shares of the Series B Stock have agreed not to sell transfer, assign, hypothecate, pledge, margin, hedge, trade, or otherwise obtain or attempt to obtain any economic value from any of such shares or any shares into which they may be converted (e.g., common stock) or for which they may be exchanged. This “lockup” agreement expires on December 31, 2021 . Jon Isaac, the Company’s President and Chief Executive Officer, and manager and sole member of ICG, owns 213,677 shares of common stock and holds options to purchase up to 25,000 shares of common stock at an exercise price of $ 10.00 per share, all of which are currently exercisable. ICG Term Loan During 2015, Marquis entered into a mezzanine loan in the amount of up to $ 7,000 (the “ICF Loan”) with Isaac Capital Fund I, LLC (“ICF”), a private lender whose managing member is Jon Isaac, our President and Chief Executive Officer. On July 10, 2020, (i) ICF released and discharged Marquis from all obligations under the loan, (ii) ICF assigned all of its rights and obligations under the instruments, documents, and agreements with respect to the ICG Loan to ICG, of which Jon Isaac, our President and Chief Executive Officer, is the sole member, and (iii) Live Ventures borrowed $ 2.0 million (the “ICG Loan”) from ICG using substantially the documentation from the ICF Loan. The ICG Loan matures on May 1, 2025 and bears interest at a rate of 12.5 % Interest is payable in arrears on the last day of each month, commencing July 31, 2020. As of June 30, 2021, and September 30, 2020 , there was $ 2,000 outstanding on this loan. ICG Revolving Promissory Note On April 9, 2020, the Company entered into an unsecured revolving line of credit promissory note whereby ICG agreed to provide the Company with a $ 1,000 revolving credit facility (the “ICG Revolver”). The ICG Revolver bears interest at 10.0 % per annum and provides for the payment of interest monthly in arrears and matures April 2023 . As of June 30, 2021 , the Company has no t drawn on the revolving promissory note. Series B Preferred Stock Warrants As discussed in Note 8, the warrants were set to expire at various times over the next two years , subject to the automatic extension discussed in Note 8. All of these warrants were exercised by cashless exercise during January 2021. Transactions with JanOne Inc. Lease agreement Customer Connexx LLC, a wholly-owned subsidiary of JanOne Inc. (“JanOne”), rents approximately 9,900 square feet of office space from the Company at its Las Vegas office which totals 16,500 square feet. JanOne paid the Company $ 56 and $ 97 in rent and other reimbursed expenses for the three months ended June 30, 2021 and 2020 , respectively. JanOne paid the Company $ 106 and $ 278 in rent and other reimbursed expenses for the nine months ended June 30, 2021 and 2020, respectively. Tony Isaac and Virland Johnson are President and Chief Executive Officer and Board of Directors member, and the Chief Financial Officer of JanOne, respectively. Note payable On December 30, 2017, ApplianceSmart Holdings Inc. (“ASH”) entered into a Stock Purchase Agreement (the “Agreement”) with Appliance Recycling Centers of America, Inc. (now JanOne Inc.) (the “Seller”) and ApplianceSmart, Inc. (“ApplianceSmart”), a subsidiary of the Seller. Pursuant to the Agreement, ASH purchased (the “Transaction”) from the Seller all of the issued and outstanding shares of capital stock of ApplianceSmart in exchange for $ 6,500 (the “Purchase Price”). ASH was required to deliver the Purchase Price, and a portion of the Purchase Price was delivered, to the Seller prior to March 31, 2018. Between March 31, 2018 and April 24, 2018, ASH and the Seller negotiated in good faith the method of payment of the remaining outstanding balance of the Purchase Price. On April 25, 2018, ASH delivered to the Seller that certain Promissory Note (the “ApplianceSmart Note”) in the original principal amount of $ 3,919 (the “Original Principal Amount”), as such amount may be adjusted per the terms of the ApplianceSmart Note. The ApplianceSmart Note is effective as of April 1, 2018 and matures on April 1, 2021 (the “Maturity Date”). The ApplianceSmart Note bears interest at 5 % per annum with interest payable monthly in arrears. Ten percent of the outstanding principal amount will be repaid annually on a quarterly basis, with the accrued and unpaid principal due on the Maturity Date. ApplianceSmart has agreed to guaranty repayment of the ApplianceSmart Note. The remaining $ 2,581 of the Purchase Price was paid in cash by ASH to the Seller. ASH may reborrow funds, and pay interest on such re-borrowings, from the Seller up to the Original Principal Amount. As of March 31, 2021, and September 30, 2020, there was $ 2,826 principal outstanding on the ApplianceSmart Note. On December 26, 2018, ASH and the Seller amended and restated the ApplianceSmart Note to, among other things, grant the Seller a security interest in the assets of ASH and ApplianceSmart in accordance with the terms of separate security agreements entered into between ASH and ApplianceSmart, respectively, and the Seller. On December 9, 2019, ApplianceSmart filed a voluntary petition in the United States Bankruptcy Court for the Southern District of New York seeking relief under Chapter 11 of Title 11 of the United States Code. See Note 12 for a complete discussion. Transactions with Vintage Stock CEO Note Payable to the Sellers of Vintage Stock In connection with the purchase of Vintage Stock, on November 3, 2016 , Vintage Stock entered into a seller financed mezzanine loan in the amount of $ 10,000 (as amended, the “Sellers Subordinated Acquisition Note”) with the previous owners of Vintage Stock, one of whom was Rodney Spriggs, the President and Chief Executive Officer of Vintage Stock, Inc., a wholly-owned subsidiary of the Company. The Sellers Subordinated Acquisition Note bears interest at 8 % per annum, with interest payable monthly in arrears. The Sellers Subordinated Acquisition Note, has a maturity date of September 23, 2023 . Mr. Spriggs holds a 41 % interest in the Sellers Subordinated Acquisition Note. As of June 30, 2021 , the amount owed was $ 4,500 . Spriggs Promissory Note On July 10, 2020, the Company executed a promissory note (the “Spriggs Promissory Note”) in favor of Spriggs Investments LLC (“Spriggs Investments”), a limited liability company whose sole member is Mr. Spriggs. The Spriggs Promissory Note memorializes a loan by Spriggs Investments to the Company in the initial principal amount of $ 2,000 (the “Spriggs Loan”). The Spriggs Loan matures on July 10, 2022 and bears simple interest at a rate of 10.0 % per annum. Interest is payable in arrears on the last day of each month, commencing July 31, 2020 . the Company may prepay the Spriggs Loan in whole or in part at any time or from time to time without penalty or premium by paying the principal amount to be prepaid, together with accrued interest thereon to the date of prepayment. The Company used the proceeds from the Spriggs Loan to finance, in part, the acquisition of Precision Marshall. The Spriggs Promissory Note contains events of default and other provisions customary for a loan of this type. The Spriggs Loan was guaranteed by Jon Isaac, Live Ventures’ President and Chief Executive Officer, and by IC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2: Commitments and Contingencies Litigation SEC Investigation On February 21, 2018, the Company received a subpoena from the Securities and Exchange Commission (“SEC”) and a letter from the SEC stating that it is conducting an investigation. The subpoena requested documents and information concerning, among other things, the restatement of the Company’s financial statements for the quarterly periods ended December 31, 2016, March 31, 2017, and June 30, 2017, the acquisition of Marquis Industries, Inc., Vintage Stock, Inc., and ApplianceSmart, Inc., and the change in auditors. On August 12, 2020, three of the Company’s corporate executive officers (together, the “Executives”) each received a “Wells Notice” from the Staff of the SEC relating to the Company’s SEC investigation. On October 7, 2020, the Company received a “Wells Notice” from the Staff of the SEC relating to the Company’s previously-disclosed SEC investigation. The Wells Notices related to, among other things, the Company’s reporting of its financial performance for its fiscal year ended September 30, 2016, certain disclosures related to executive compensation, and its previous acquisition of ApplianceSmart. On August 2, 2021, the SEC filed a civil complaint (the “SEC Complaint”) in the United States District Court for the District of Nevada naming the Company and two of its executive officers as defendants (collectively, the "Defendants"). The SEC Complaint alleges various financial, disclosure, and reporting violations related to income and earnings per share, purported undisclosed stock promotion and trading, and undisclosed executive compensation from 2016 through 2018. The violations are brought under Section 10(b) of the Securities Exchange Act of 1934 (the "Exchange Act") and Rule 10b-5; Sections 13(a), 13(b)(2)(B) and 13(b)(5) of the Exchange Act and Rules 12b-20, 13a-1, 13a-14, 13a-13, Rule 13b2-1, 13b2-2; Section 14(a) of the Exchange Act and Rule 14a-3; and Section 17(a) of the Securities Act of 1933. The SEC seeks permanent injunctions against the Defendants, officer-and-director bars, disgorgement of profits, and civil penalties. The foregoing is only a general summary of the SEC Complaint, which may be accessed on the SEC’s website at https://www.sec.gov/litigation/litreleases/2021/lr25155.htm . The Company disputes and denies the allegations and intends to vigorously defend against the claims. On October 1, 2018, the Company received a letter from the SEC requesting information regarding a potential violation of Section 13(a) of the Securities Exchange Act of 1934, based upon the timing of the Company’s Form 8-K filed on February 14, 2018. The Company provided a response to the SEC on October 26, 2018. The Company is cooperating with the SEC in its inquiry. Class Action and Shareholder Derivative Lawsuit On August 13, 2021, Daniel E. Sieggreen filed a individually and on behalf of all others similarly situated (the "Sieggreen Class Action"), filed a class action complaint for violations of federal securities laws in the United States District Court for the District of Nevada naming the Defendants, seeking to recover damages for alleged violations under Sections 10(b) and 20(a) the Exchange Act. The complaint alleges that the Defendants made materially false and/or misleading statements, as well as failed to disclose material adverse facts about the Company's business, operations, and prospects. The Defendants dispute and deny the allegations and intend to vigorously defend themselves against the claims. ApplianceSmart Bankruptcy and Other ApplianceSmart Related Litigation Matters On August 4, 2020, Valassis Communications, Inc. and Valassis Digital Corp. (collectively, “Valassis”) filed suit against ApplianceSmart Holdings LLC ("ApplianceSmart Holdings") in the State of Michigan, Third Judicial Circuit, Wayne County, alleging, among other things, breach of contract and account stated and seeking damages of approximately $ 700 . On June 21, 2021, ApplianceSmart Holdings and Valassis entered into a Confidential Settlement Agreement and Release pursuant to which, among other things, ApplianceSmart Holdings caused $ 10 to be paid to Valassis in exchange for dismissal of this litigation with prejudice. In addition, Valassis released ApplianceSmart Holdings, ApplianceSmart, the Company and all of their respective subsidiaries and affiliates from all other claims Valassis may have, including in connection with the Chapter 11 Case (as defined below). On December 12, 2019, Crossroads Center LLC served a lawsuit against ApplianceSmart in the District Court for the State of Minnesota, County of Olmsted, alleging, among other things, breach of contract and seeking damages in excess of $ 64 . This matter has been stayed as a result of the Chapter 11 Case. On December 9, 2019, ApplianceSmart filed a voluntary petition (the “Chapter 11 Case”) in the United States Bankruptcy Court for the Southern District of New York (the “Bankruptcy Court”) seeking relief under Chapter 11 of Title 11 of the United States Code (the “Bankruptcy Code”). The bankruptcy affects Live Ventures’ indirect subsidiary ApplianceSmart only and does not affect any other subsidiary of Live Ventures, or Live Ventures itself. ApplianceSmart expects to continue to operate its business in the ordinary course of business as debtor-in-possession under the jurisdiction of the Bankruptcy Court and in accordance with applicable provisions of the Bankruptcy Code and the orders of the Bankruptcy Court. In addition, the Company reserves its right to file a motion seeking authority to use cash collateral of the lenders under ApplianceSmart’s reserve-based revolving credit facility. The case is being administrated under the caption In re: ApplianceSmart, Inc . (case number 19-13887). Court filings and other information related to the Chapter 11 Case are available at the PACER Case Locator website for those registered to do so or at the Courthouse located at One Bowling Green, Manhattan, New York 10004. ApplianceSmart’s balance sheet as of June 30, 2021 is below. The debtor in possession assets and liabilities are primarily related to assets and liabilities incurred pre-petition and are subject to compromise.
June 30, 2021
(Unaudited)
Assets
Cash $ 6
Inventories, net 156
Total debtor in possession assets 162
Right of use asset - operating leases 640
Other 10
Total assets $ 812
Liabilities and Stockholders' Equity
Liabilities:
Accounts payable $ 5,419
Accrued liabilities 2,963
Notes payable related parties, including current portion 2,826
Total debtor in possession liabilities 11,208
Accounts payable 77
Accrued liabilities 635
Lease obligation - operating leases 666
Taxes payable 859
Total liabilities 13,445
Stockholders' equity:
Intercompany 2,434
Accumulated deficit ( 15,067 )
Total stockholders' equity ( 12,633 )
Total liabilities and stockholders' equity $ 812 ApplianceSmart’s statement of operations for the period of October 1, 2020 through June 30, 2021 is below:
Nine months ended June 30, 2021 (unaudited)
Revenues $ 876
Cost of revenues 484
Gross profit 392
Operating expenses:
General and administrative expenses 641
Total operating expenses 641
Operating income ( 249 )
Other (expense) income:
Interest expense, net ( 97 )
Accounts payable settlement 694
Other income (expense) 280
Total other (expense) income, net 877
Income before provision for income taxes $ 628 On November 22, 2019, Haier US Appliance Solutions, Inc. d/b/a GE Appliances filed suit against ApplianceSmart in the District Court for the State of Minnesota, County of Hennepin (the “Hennepin Court”) alleging, among other things, breach of contract and seeking damages in excess of $ 250 . This matter has been stayed as a result of the Chapter 11 Case. On October 16, 2019, VanMile, LLC filed a lawsuit against ApplianceSmart in the Magistrate Court of Gwinnett County, State of Georgia alleging unpaid invoices and seeking damages therefor. Plaintiff is seeking damages of $ 15 . This matter has been stayed as a result of the Chapter 11 Case. On September 12, 2019, Fisher &amp; Paykel Appliances, Inc. initiated an arbitration against ApplianceSmart in San Diego alleging breach of contract and seeking damages in excess of $ 100 . This matter has been stayed as a result of the Chapter 11 Case. On July 22, 2019, Trustee Main/270, LLC (the “Reynoldsburg Landlord”) filed a lawsuit against ApplianceSmart and JanOne Inc. (formerly known as Appliance Recycling Centers of America, Inc.) (“JanOne”) in the Franklin County Common Pleas Court in Columbus, Ohio, alleging, with respect to ApplianceSmart, default under a lease agreement and, with respect to JanOne, guaranty of lease. The complaint sought damages of $ 1,530 attorney fees, and other charges. On or about September 27, 2019, the parties entered into a second lease modification agreement and ratification of agreement (the “Second Lease Modification Agreement”) whereby the Reynoldsburg Landlord restored ApplianceSmart’s access to the property. Pursuant to the terms of the Second Lease Modification Agreement, in exchange for such restored access, ApplianceSmart paid the Reynoldsburg Landlord $ 141 in partial satisfaction of past due rent and costs and the Reynoldsburg Landlord agreed to dismiss the lawsuit with prejudice. In addition, the Reynoldsburg Landlord agreed to reduced minimum annual rent for the remainder of the term and waived the rent due for October 2019, December 2019, and January 2020. In addition, JanOne ratified its guaranty under the lease. On August 29, 2019, Martin Drive, LLC filed suit against ApplianceSmart in the Hennepin Court, alleging, among other things, breach of contract and failure to pay rent under the terms of a lease agreement. The plaintiff was awarded a default judgment in the aggregate amount of $ 265 . This matter has been stayed as a result of the Chapter 11 Case. On August 27, 2019, CH Robinson Worldwide, Inc. served a lawsuit against ApplianceSmart in the District Court for the State of Minnesota, County of Carver, alleging, among other things, breach of contract and seeking damages in excess of $ 140 . This matter has been stayed as a result of the Chapter 11 Case. On June 19, 2019, Graceland Retail 2017 LLC filed suit against ApplianceSmart in the Court of Common Pleas in Franklin County, Ohio, alleging, among other things, breach of contract and failure to pay rent under the terms of a lease agreement. The plaintiff was seeking damages of approximately $ 940 . This matter has been stayed as a result of the Chapter 11 Case. Generally We are involved in various claims and lawsuits arising in the normal course of business. The ultimate results of claims and litigation cannot be predicted with certainty. We currently believe that the ultimate outcome of such lawsuits and proceedings will not, individually or in the aggregate, have a material adverse effect on our consolidated financial position, results of operations or cash flows. Operating Leases and Service Contracts The Company leases its office, retail, and warehouse space under various long-term operating leases expiring at various times through fiscal year 2040. During fiscal 2019, as a result of our decision to close certain ApplianceSmart retail locations, we recorded a liability for the estimated remaining lease payments and early termination charges, as applicable, of $ 724 . As of June 30, 2021 , this amount has been reduced to $ 405 . Warranties During 2019, the Company became the principal for certain extended warranties, as a result, warranty reserves are included in accrued liabilities in our consolidated balance sheet. The following table summarizes the warranty reserve activity for the nine months ended June 30, 2021:
Beginning balance, September 30, 2020 $ 206
Warranties issued/accrued —
Warranty settlements ( 61 )
Ending balance, June 30, 2021 $ 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30, 2021</t>
        </is>
      </c>
    </row>
    <row r="3">
      <c r="A3" s="3" t="inlineStr">
        <is>
          <t>Segment Reporting [Abstract]</t>
        </is>
      </c>
    </row>
    <row r="4">
      <c r="A4" s="4" t="inlineStr">
        <is>
          <t>Segment Reporting</t>
        </is>
      </c>
      <c r="B4" s="4" t="inlineStr">
        <is>
          <t xml:space="preserve">Note 13: Segment Reporting The Company operates in three segments which are characterized as: (1) Retail, (2) Flooring Manufacturing, and (3) Steel Manufacturing. The Retail segment consists of Vintage Stock and ApplianceSmart, the Flooring Manufacturing Segment consists of Marquis, and the Steel Manufacturing Segment consists of Precision Marshall. The following tables summarize segment information for the three and nine months ended June 30, 2021 and 2020:
For the Three Months Ended June 30, For the Nine Months Ended June 30,
2021 2020 2021 2020
Revenues
Retail $ 21,719 $ 14,259 $ 68,092 $ 54,733
Flooring Manufacturing 34,234 28,079 97,428 75,747
Steel Manufacturing 13,018 — 36,546 —
Corporate &amp; other 124 134 373 424
$ 69,095 $ 42,472 $ 202,439 $ 130,904
Gross profit
Retail $ 11,684 $ 8,009 $ 36,701 $ 29,464
Flooring Manufacturing 9,857 8,579 28,204 21,255
Steel Manufacturing 3,409 — 8,565 —
Corporate &amp; other 116 125 355 396
$ 25,066 $ 16,713 $ 73,825 $ 51,115
Operating income (loss)
Retail $ 3,860 $ 2,285 $ 13,424 $ 5,481
Flooring Manufacturing 3,997 4,280 14,158 9,381
Steel Manufacturing 1,928 — 3,814 —
Corporate &amp; other ( 1,553 ) ( 575 ) ( 4,748 ) ( 2,317 )
$ 8,232 $ 5,990 $ 26,648 $ 12,545
Depreciation and amortization
Retail $ 372 $ 455 $ 1,110 $ 1,404
Flooring Manufacturing 882 1,001 2,754 2,493
Steel Manufacturing 405 — 1,194 —
Corporate &amp; other 11 20 31 57
$ 1,670 $ 1,476 $ 5,089 $ 3,954
Interest expenses
Retail $ 192 $ 692 $ 1,434 $ 2,456
Flooring Manufacturing 378 440 1,436 1,270
Steel Manufacturing 233 — 789 —
Corporate &amp; other 135 23 398 56
$ 938 $ 1,155 $ 4,057 $ 3,782
Net income (loss) before provision for income taxes
Retail $ 4,322 $ 1,871 $ 12,980 $ 3,321
Flooring Manufacturing 8,271 3,690 17,164 7,681
Steel Manufacturing 1,431 — 3,727 —
Corporate &amp; other ( 1,388 ) ( 553 ) ( 2,583 ) ( 2,149 )
$ 12,636 $ 5,008 $ 31,288 $ 8,8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Sep. 30, 2020</t>
        </is>
      </c>
    </row>
    <row r="2">
      <c r="A2" s="3" t="inlineStr">
        <is>
          <t>Assets</t>
        </is>
      </c>
    </row>
    <row r="3">
      <c r="A3" s="4" t="inlineStr">
        <is>
          <t>Cash</t>
        </is>
      </c>
      <c r="B3" s="6" t="n">
        <v>10565</v>
      </c>
      <c r="C3" s="6" t="n">
        <v>8984</v>
      </c>
    </row>
    <row r="4">
      <c r="A4" s="4" t="inlineStr">
        <is>
          <t>Trade receivables, net</t>
        </is>
      </c>
      <c r="B4" s="5" t="n">
        <v>19376</v>
      </c>
      <c r="C4" s="5" t="n">
        <v>20121</v>
      </c>
    </row>
    <row r="5">
      <c r="A5" s="4" t="inlineStr">
        <is>
          <t>Inventories, net</t>
        </is>
      </c>
      <c r="B5" s="5" t="n">
        <v>61426</v>
      </c>
      <c r="C5" s="5" t="n">
        <v>64525</v>
      </c>
    </row>
    <row r="6">
      <c r="A6" s="4" t="inlineStr">
        <is>
          <t>Prepaid expenses and other current assets</t>
        </is>
      </c>
      <c r="B6" s="5" t="n">
        <v>1353</v>
      </c>
      <c r="C6" s="5" t="n">
        <v>1778</v>
      </c>
    </row>
    <row r="7">
      <c r="A7" s="4" t="inlineStr">
        <is>
          <t>Debtor in possession assets</t>
        </is>
      </c>
      <c r="B7" s="5" t="n">
        <v>162</v>
      </c>
      <c r="C7" s="5" t="n">
        <v>520</v>
      </c>
    </row>
    <row r="8">
      <c r="A8" s="4" t="inlineStr">
        <is>
          <t>Total current assets</t>
        </is>
      </c>
      <c r="B8" s="5" t="n">
        <v>92882</v>
      </c>
      <c r="C8" s="5" t="n">
        <v>95928</v>
      </c>
    </row>
    <row r="9">
      <c r="A9" s="4" t="inlineStr">
        <is>
          <t>Property and equipment, net</t>
        </is>
      </c>
      <c r="B9" s="5" t="n">
        <v>32942</v>
      </c>
      <c r="C9" s="5" t="n">
        <v>30376</v>
      </c>
    </row>
    <row r="10">
      <c r="A10" s="4" t="inlineStr">
        <is>
          <t>Right of use asset - operating leases</t>
        </is>
      </c>
      <c r="B10" s="5" t="n">
        <v>27803</v>
      </c>
      <c r="C10" s="5" t="n">
        <v>30894</v>
      </c>
    </row>
    <row r="11">
      <c r="A11" s="4" t="inlineStr">
        <is>
          <t>Equity Method Investments</t>
        </is>
      </c>
      <c r="B11" s="5" t="n">
        <v>6000</v>
      </c>
    </row>
    <row r="12">
      <c r="A12" s="4" t="inlineStr">
        <is>
          <t>Deposits and other assets</t>
        </is>
      </c>
      <c r="B12" s="5" t="n">
        <v>583</v>
      </c>
      <c r="C12" s="5" t="n">
        <v>223</v>
      </c>
    </row>
    <row r="13">
      <c r="A13" s="4" t="inlineStr">
        <is>
          <t>Deferred taxes</t>
        </is>
      </c>
      <c r="C13" s="5" t="n">
        <v>1021</v>
      </c>
    </row>
    <row r="14">
      <c r="A14" s="4" t="inlineStr">
        <is>
          <t>Intangible assets, net</t>
        </is>
      </c>
      <c r="B14" s="5" t="n">
        <v>744</v>
      </c>
      <c r="C14" s="5" t="n">
        <v>1063</v>
      </c>
    </row>
    <row r="15">
      <c r="A15" s="4" t="inlineStr">
        <is>
          <t>Goodwill</t>
        </is>
      </c>
      <c r="B15" s="5" t="n">
        <v>37754</v>
      </c>
      <c r="C15" s="5" t="n">
        <v>37754</v>
      </c>
    </row>
    <row r="16">
      <c r="A16" s="4" t="inlineStr">
        <is>
          <t>Total assets</t>
        </is>
      </c>
      <c r="B16" s="5" t="n">
        <v>198708</v>
      </c>
      <c r="C16" s="5" t="n">
        <v>197259</v>
      </c>
    </row>
    <row r="17">
      <c r="A17" s="3" t="inlineStr">
        <is>
          <t>Liabilities:</t>
        </is>
      </c>
    </row>
    <row r="18">
      <c r="A18" s="4" t="inlineStr">
        <is>
          <t>Accounts payable</t>
        </is>
      </c>
      <c r="B18" s="5" t="n">
        <v>10889</v>
      </c>
      <c r="C18" s="5" t="n">
        <v>9117</v>
      </c>
    </row>
    <row r="19">
      <c r="A19" s="4" t="inlineStr">
        <is>
          <t>Accrued liabilities</t>
        </is>
      </c>
      <c r="B19" s="5" t="n">
        <v>13344</v>
      </c>
      <c r="C19" s="5" t="n">
        <v>14822</v>
      </c>
    </row>
    <row r="20">
      <c r="A20" s="4" t="inlineStr">
        <is>
          <t>Income taxes payable</t>
        </is>
      </c>
      <c r="B20" s="5" t="n">
        <v>5948</v>
      </c>
      <c r="C20" s="5" t="n">
        <v>736</v>
      </c>
    </row>
    <row r="21">
      <c r="A21" s="4" t="inlineStr">
        <is>
          <t>Current portion of lease obligations - operating leases</t>
        </is>
      </c>
      <c r="B21" s="5" t="n">
        <v>6857</v>
      </c>
      <c r="C21" s="5" t="n">
        <v>7176</v>
      </c>
    </row>
    <row r="22">
      <c r="A22" s="4" t="inlineStr">
        <is>
          <t>Current portion of long-term debt</t>
        </is>
      </c>
      <c r="B22" s="5" t="n">
        <v>8100</v>
      </c>
      <c r="C22" s="5" t="n">
        <v>11986</v>
      </c>
    </row>
    <row r="23">
      <c r="A23" s="4" t="inlineStr">
        <is>
          <t>Current portion of notes payable related parties</t>
        </is>
      </c>
      <c r="C23" s="5" t="n">
        <v>1297</v>
      </c>
    </row>
    <row r="24">
      <c r="A24" s="4" t="inlineStr">
        <is>
          <t>Debtor-in-possession liabilities</t>
        </is>
      </c>
      <c r="B24" s="5" t="n">
        <v>11208</v>
      </c>
      <c r="C24" s="5" t="n">
        <v>12228</v>
      </c>
    </row>
    <row r="25">
      <c r="A25" s="4" t="inlineStr">
        <is>
          <t>Total current liabilities</t>
        </is>
      </c>
      <c r="B25" s="5" t="n">
        <v>56346</v>
      </c>
      <c r="C25" s="5" t="n">
        <v>57362</v>
      </c>
    </row>
    <row r="26">
      <c r="A26" s="4" t="inlineStr">
        <is>
          <t>Long-term debt, net of current portion</t>
        </is>
      </c>
      <c r="B26" s="5" t="n">
        <v>44844</v>
      </c>
      <c r="C26" s="5" t="n">
        <v>63390</v>
      </c>
    </row>
    <row r="27">
      <c r="A27" s="4" t="inlineStr">
        <is>
          <t>Lease obligation - operating leases</t>
        </is>
      </c>
      <c r="B27" s="5" t="n">
        <v>25212</v>
      </c>
      <c r="C27" s="5" t="n">
        <v>28101</v>
      </c>
    </row>
    <row r="28">
      <c r="A28" s="4" t="inlineStr">
        <is>
          <t>Notes payable related parties, net of current portion</t>
        </is>
      </c>
      <c r="B28" s="5" t="n">
        <v>4000</v>
      </c>
      <c r="C28" s="5" t="n">
        <v>4000</v>
      </c>
    </row>
    <row r="29">
      <c r="A29" s="4" t="inlineStr">
        <is>
          <t>Deferred taxes</t>
        </is>
      </c>
      <c r="B29" s="5" t="n">
        <v>320</v>
      </c>
    </row>
    <row r="30">
      <c r="A30" s="4" t="inlineStr">
        <is>
          <t>Other non-current obligations</t>
        </is>
      </c>
      <c r="B30" s="5" t="n">
        <v>405</v>
      </c>
      <c r="C30" s="5" t="n">
        <v>734</v>
      </c>
    </row>
    <row r="31">
      <c r="A31" s="4" t="inlineStr">
        <is>
          <t>Total liabilities</t>
        </is>
      </c>
      <c r="B31" s="5" t="n">
        <v>131127</v>
      </c>
      <c r="C31" s="5" t="n">
        <v>153587</v>
      </c>
    </row>
    <row r="32">
      <c r="A32" s="3" t="inlineStr">
        <is>
          <t>Stockholders' equity:</t>
        </is>
      </c>
    </row>
    <row r="33">
      <c r="A33" s="4" t="inlineStr">
        <is>
          <t>Common stock, $0.001 par value, 200,000,000 shares authorized, 1,555,175 and 1,589,101 shares issued and outstanding at March 31, 2021 and September 30, 2020, respectively</t>
        </is>
      </c>
      <c r="B33" s="5" t="n">
        <v>2</v>
      </c>
      <c r="C33" s="5" t="n">
        <v>2</v>
      </c>
    </row>
    <row r="34">
      <c r="A34" s="4" t="inlineStr">
        <is>
          <t>Paid in capital</t>
        </is>
      </c>
      <c r="B34" s="5" t="n">
        <v>64883</v>
      </c>
      <c r="C34" s="5" t="n">
        <v>64472</v>
      </c>
    </row>
    <row r="35">
      <c r="A35" s="4" t="inlineStr">
        <is>
          <t>Treasury stock common 533,011 shares as of March 31, 2021 and 499,805 shares as of September 30, 2020</t>
        </is>
      </c>
      <c r="B35" s="5" t="n">
        <v>-4507</v>
      </c>
      <c r="C35" s="5" t="n">
        <v>-4098</v>
      </c>
    </row>
    <row r="36">
      <c r="A36" s="4" t="inlineStr">
        <is>
          <t>Accumulated deficit</t>
        </is>
      </c>
      <c r="B36" s="5" t="n">
        <v>7656</v>
      </c>
      <c r="C36" s="5" t="n">
        <v>-16429</v>
      </c>
    </row>
    <row r="37">
      <c r="A37" s="4" t="inlineStr">
        <is>
          <t>Equity attributable to Live stockholders</t>
        </is>
      </c>
      <c r="B37" s="5" t="n">
        <v>68027</v>
      </c>
      <c r="C37" s="5" t="n">
        <v>43940</v>
      </c>
    </row>
    <row r="38">
      <c r="A38" s="4" t="inlineStr">
        <is>
          <t>Non-controlling interest</t>
        </is>
      </c>
      <c r="B38" s="5" t="n">
        <v>-446</v>
      </c>
      <c r="C38" s="5" t="n">
        <v>-268</v>
      </c>
    </row>
    <row r="39">
      <c r="A39" s="4" t="inlineStr">
        <is>
          <t>Total stockholders' equity</t>
        </is>
      </c>
      <c r="B39" s="5" t="n">
        <v>67581</v>
      </c>
      <c r="C39" s="5" t="n">
        <v>43672</v>
      </c>
    </row>
    <row r="40">
      <c r="A40" s="4" t="inlineStr">
        <is>
          <t>Total liabilities and stockholders' equity</t>
        </is>
      </c>
      <c r="B40" s="5" t="n">
        <v>198708</v>
      </c>
      <c r="C40" s="5" t="n">
        <v>197259</v>
      </c>
    </row>
    <row r="41">
      <c r="A41" s="4" t="inlineStr">
        <is>
          <t>Series B Convertible Preferred Stock</t>
        </is>
      </c>
    </row>
    <row r="42">
      <c r="A42" s="3" t="inlineStr">
        <is>
          <t>Stockholders' equity:</t>
        </is>
      </c>
    </row>
    <row r="43">
      <c r="A43" s="4" t="inlineStr">
        <is>
          <t>Preferred stock</t>
        </is>
      </c>
      <c r="B43" s="4" t="inlineStr">
        <is>
          <t xml:space="preserve"> </t>
        </is>
      </c>
      <c r="C43" s="4" t="inlineStr">
        <is>
          <t xml:space="preserve"> </t>
        </is>
      </c>
    </row>
    <row r="44">
      <c r="A44" s="4" t="inlineStr">
        <is>
          <t>Series E Convertible Preferred Stock</t>
        </is>
      </c>
    </row>
    <row r="45">
      <c r="A45" s="3" t="inlineStr">
        <is>
          <t>Stockholders' equity:</t>
        </is>
      </c>
    </row>
    <row r="46">
      <c r="A46" s="4" t="inlineStr">
        <is>
          <t>Preferred stock</t>
        </is>
      </c>
      <c r="B46" s="4" t="inlineStr">
        <is>
          <t xml:space="preserve"> </t>
        </is>
      </c>
      <c r="C46" s="4" t="inlineStr">
        <is>
          <t xml:space="preserve"> </t>
        </is>
      </c>
    </row>
    <row r="47">
      <c r="A47" s="4" t="inlineStr">
        <is>
          <t>Treasury stock Series E preferred 50,000 shares as of March 31, 2021 and of September 30, 2020</t>
        </is>
      </c>
      <c r="B47" s="6" t="n">
        <v>-7</v>
      </c>
      <c r="C47"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 xml:space="preserve">Note 14: Subsequent Events The Company evaluated subsequent events through the date of this Quarterly Report noting no reportable events other than the SEC complaint discussed in Note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Accounting Policies [Abstract]</t>
        </is>
      </c>
    </row>
    <row r="4">
      <c r="A4" s="4" t="inlineStr">
        <is>
          <t>Principles of Consolidation</t>
        </is>
      </c>
      <c r="B4" s="4" t="inlineStr">
        <is>
          <t>Principles of Consolidation The accompanying consolidated financial statements represent the consolidated financial position, results of operations and cash flows for Live Ventures and its wholly-owned subsidiaries. Additionally, the Company records noncontrolling interest for entities which the Company has determined itself to be the primarily beneficiary of the variable interest entity but does not have 100 % ownership. All intercompany transactions and balances have been eliminated in consolidation.</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 of dilution and fees associated with billings, the estimated reserve for doubtful current and long-term trade and other receivables, the estimated reserve for excess and obsolete inventory, estimated warranty reserve, estimated fair value and forfeiture rates for stock-based compensation, fair values in connection with the analysis of goodwill, other intangibles and long-lived assets for impairment, current portion of notes payable, valuation allowance against deferred tax assets, lease terminations, and estimated useful lives for intangible assets and property and equipment.</t>
        </is>
      </c>
    </row>
    <row r="6">
      <c r="A6" s="4" t="inlineStr">
        <is>
          <t>Reclassifications</t>
        </is>
      </c>
      <c r="B6" s="4" t="inlineStr">
        <is>
          <t>Reclassifications Certain amounts in the prior period have been reclassified to conform to the current period presentation.</t>
        </is>
      </c>
    </row>
    <row r="7">
      <c r="A7" s="4" t="inlineStr">
        <is>
          <t>Recently Issued Accounting Pronouncements</t>
        </is>
      </c>
      <c r="B7" s="4" t="inlineStr">
        <is>
          <t xml:space="preserve">Recently Issued Accounting Pronouncements In June 2016, the Financial Accounting Standards Board (“FASB”) issued ASU No. 2016-13, Measurement of Credit Losses on Financial Instruments,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smaller reporting companies for fiscal years beginning after December 15, 2022 and interim periods within those fiscal years. Early adoption is permitted. The Company is currently assessing the impact of adopting this new accounting standard on its consolidated financial statements and related disclosures.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Company is currently assessing the impact of adopting this new accounting standard on its consolidated financial statements and related disclosures.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The Company is currently assessing the impact of adopting this new accounting standard on its consolidated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Jun. 30, 2021</t>
        </is>
      </c>
    </row>
    <row r="3">
      <c r="A3" s="3" t="inlineStr">
        <is>
          <t>Leases [Abstract]</t>
        </is>
      </c>
    </row>
    <row r="4">
      <c r="A4" s="4" t="inlineStr">
        <is>
          <t>Schedule of Right of Use Assets and Lease Liabilities</t>
        </is>
      </c>
      <c r="B4" s="4" t="inlineStr">
        <is>
          <t xml:space="preserve">The following table details our right of use assets and lease liabilities as of June 30, 2021:
June 30, 2021
Right of use asset - operating leases $ 27,803
Operating lease liabilities:
Current 6,857
Long term 25,212 </t>
        </is>
      </c>
    </row>
    <row r="5">
      <c r="A5" s="4" t="inlineStr">
        <is>
          <t>Schedule of Present Value of Future Lease Payments</t>
        </is>
      </c>
      <c r="B5" s="4" t="inlineStr">
        <is>
          <t xml:space="preserve">Total present value of future lease payments as of June 30, 2021:
Twelve months ended June 30,
2022 $ 8,827
2023 6,747
2024 4,280
2025 3,772
2026 2,536
Thereafter 12,447
Total 38,609
Less implied interest ( 6,540 )
Present value of payments $ 32,0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 Information (Tables)</t>
        </is>
      </c>
      <c r="B1" s="2" t="inlineStr">
        <is>
          <t>9 Months Ended</t>
        </is>
      </c>
    </row>
    <row r="2">
      <c r="B2" s="2" t="inlineStr">
        <is>
          <t>Jun. 30, 2021</t>
        </is>
      </c>
    </row>
    <row r="3">
      <c r="A3" s="3" t="inlineStr">
        <is>
          <t>Organization Consolidation And Presentation Of Financial Statements [Abstract]</t>
        </is>
      </c>
    </row>
    <row r="4">
      <c r="A4" s="4" t="inlineStr">
        <is>
          <t>Schedule of Balance Sheet Detail Information</t>
        </is>
      </c>
      <c r="B4" s="4" t="inlineStr">
        <is>
          <t xml:space="preserve">June 30, 2021 September 30, 2020
Trade receivables, current, net:
Accounts receivable, current $ 19,644 $ 20,197
Less: Reserve for doubtful accounts ( 268 ) ( 76 )
$ 19,376 $ 20,121
Trade receivables , long term, net:
Accounts receivable, long term $ — $ 196
Less: Reserve for doubtful accounts — ( 196 )
$ — $ —
Total trade receivables, net:
Gross trade receivables $ 19,644 $ 20,393
Less: Reserve for doubtful accounts ( 268 ) ( 272 )
$ 19,376 $ 20,121
Inventory, net
Raw materials $ 15,156 $ 13,175
Work in progress 12,483 11,747
Finished goods 19,048 25,009
Merchandise 16,637 17,729
63,324 67,660
Less: Inventory reserves ( 1,898 ) ( 3,135 )
$ 61,426 $ 64,525
Property and equipment, net:
Building and improvements $ 11,643 $ 9,908
Transportation equipment 121 480
Machinery and equipment 34,078 27,217
Furnishings and fixtures 3,820 2,908
Office, computer equipment and other 2,727 3,445
52,391 43,958
Less: Accumulated depreciation ( 19,447 ) ( 13,582 )
$ 32,942 $ 30,376
Intangible assets, net:
Domain name and marketing related intangibles $ 90 $ 90
Customer relationship intangibles 2,689 2,689
Purchased software 120 121
2,899 2,900
Less: Accumulated amortization ( 2,155 ) ( 1,837 )
$ 744 $ 1,063
Accrued liabilities:
Compensation and benefits $ 4,498 $ 4,178
Accrued sales and use taxes 1,245 1,251
Accrued property taxes 1,993 270
Accrued gift card and escheatment liability 1,579 1,534
Accrued interest payable 221 280
Accrued accounts payable and bank overdrafts 903 3,818
Accrued professional fees 1,450 2,191
Customer deposits 206 169
Accrued expenses - other 1,249 1,131
$ 13,344 $ 14,8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Long Term Debt (Tables)</t>
        </is>
      </c>
      <c r="B1" s="2" t="inlineStr">
        <is>
          <t>9 Months Ended</t>
        </is>
      </c>
    </row>
    <row r="2">
      <c r="B2" s="2" t="inlineStr">
        <is>
          <t>Jun. 30, 2021</t>
        </is>
      </c>
    </row>
    <row r="3">
      <c r="A3" s="4" t="inlineStr">
        <is>
          <t>Schedule of Long-term Debt</t>
        </is>
      </c>
      <c r="B3" s="4" t="inlineStr">
        <is>
          <t xml:space="preserve">Long-term debt as of June 30, 2021 and September 30, 2020 consisted of the following:
June 30, 2021 September 30, 2020
Bank of America Revolver Loan $ — $ —
Encina Business Credit Revolver Loan 11,523 14,886
Texas Capital Bank Revolver Loan 7,497 7,115
Crossroads Financial Revolver Loan — 883
Encina Business Credit Term Loan 1,405 1,663
Note Payable Comvest Term Loan — 5,554
Note Payable to the Sellers of Vintage Stock 4,500 10,000
Note #1 Payable to Banc of America Leasing &amp; Capital LLC 587 1,229
Note #3 Payable to Banc of America Leasing &amp; Capital LLC 1,458 1,862
Note #4 Payable to Banc of America Leasing &amp; Capital LLC 448 572
Note #5 Payable to Banc of America Leasing &amp; Capital LLC 2,125 2,538
Note #6 Payable to Banc of America Leasing &amp; Capital LLC 653 758
Note #7 Payable to Banc of America Leasing &amp; Capital LLC 4,263 4,681
Note #8 Payable to Banc of America Leasing &amp; Capital LLC 3,051 3,091
Note Payable to Extruded Fibers 1,000 2,900
Note Payable to JCM Holdings 1,876 —
Note Payable to the Sellers of Precision Marshall 2,500 2,500
Note Payable to Store Capital Acquisitions, LLC 9,218 9,243
Payroll Protection Program — 6,151
JanOne Inc. (Note 11) — —
Isaac Capital Group 2,000 2,000
Spriggs Investments, LLC 2,000 2,000
Sellers of Lonesome Oak — 1,297
Note payable to individuals, interest at 10-11% per annum , payable on a 90 day written notice, unsecured 707 707
Note payable to individuals, interest at 7% per annum , unsecured 199 —
Note payable to individual, noninterest bearing, monthly payments of $ 19 through March 2023 553 810
Total notes payable 57,563 82,440
Less unamortized debt issuance costs ( 619 ) ( 1,767 )
Net amount 56,944 80,673
Less current portion ( 8,100 ) ( 13,283 )
Long-term portion $ 48,844 $ 67,390 </t>
        </is>
      </c>
    </row>
    <row r="4">
      <c r="A4" s="4" t="inlineStr">
        <is>
          <t>Schedule of Future Maturities of Long-term Debt</t>
        </is>
      </c>
      <c r="B4" s="4" t="inlineStr">
        <is>
          <t xml:space="preserve">Future maturities of long-term debt at June 30, 2021, are as follows which does not include related party debt separately stated:
Twelve months ending June 30,
2022 $ 8,100
2023 17,357
2024 14,755
2025 1,905
2026 3,487
Thereafter 11,959
Total $ 57,563 </t>
        </is>
      </c>
    </row>
    <row r="5">
      <c r="A5" s="4" t="inlineStr">
        <is>
          <t>Bank of America Revolver Loan</t>
        </is>
      </c>
    </row>
    <row r="6">
      <c r="A6" s="4" t="inlineStr">
        <is>
          <t>Summary of Bank Revolver</t>
        </is>
      </c>
      <c r="B6" s="4" t="inlineStr">
        <is>
          <t xml:space="preserve">The following tables summarize the BofA Revolver for the nine months ended June 30, 2021 and 2020 and as of June 30, 2021 and September 30, 2020:
During the nine months ended June 30,
2021 2020
Cumulative borrowing during the period $ 99,137 $ 85,563
Cumulative repayment during the period 102,854 87,919
Maximum borrowed during the period — 11,347
Weighted average interest for the period 0.00 % 2.87 %
June 30, 2021 September 30, 2020
Total availability $ 26,765 $ 21,732
Total outstanding — — </t>
        </is>
      </c>
    </row>
    <row r="7">
      <c r="A7" s="4" t="inlineStr">
        <is>
          <t>Encina Revolver Loans</t>
        </is>
      </c>
    </row>
    <row r="8">
      <c r="A8" s="4" t="inlineStr">
        <is>
          <t>Summary of Bank Revolver</t>
        </is>
      </c>
      <c r="B8" s="4" t="inlineStr">
        <is>
          <t xml:space="preserve">The following tables summarize the Encina Revolver Loans for the for the nine months ended June 30, 2021 and 2020 and as of June 30, 2021 and September 30, 2020:
During the nine months ended June 30,
2021 2020
Cumulative borrowing during the period $ 32,711 $ —
Cumulative repayment during the period 36,338 —
Maximum borrowed during the period 1,250 —
Weighted average interest for the period 6.50 % 0.00 %
June 30, 2021 September 30, 2020
Total availability $ 5,439 $ 421
Total outstanding 11,523 14,886 </t>
        </is>
      </c>
    </row>
    <row r="9">
      <c r="A9" s="4" t="inlineStr">
        <is>
          <t>Texas Capital Bank Revolver Loan</t>
        </is>
      </c>
    </row>
    <row r="10">
      <c r="A10" s="4" t="inlineStr">
        <is>
          <t>Summary of Bank Revolver</t>
        </is>
      </c>
      <c r="B10" s="4" t="inlineStr">
        <is>
          <t xml:space="preserve">The following tables summarize the TCB Revolver for the nine months ended June 30, 2021 and 2020 and as of June 30, 2021 and September 30, 2020:
During the nine months ended June 30,
2021 2020
Cumulative borrowing during the period $ 68,892 $ 46,792
Cumulative repayment during the period 68,510 51,063
Maximum borrowed during the period 8,930 11,798
Weighted average interest for the period 2.38 % 3.59 %
June 30, 2021 September 30, 2020
Total availability $ 4,503 $ 5,520
Total outstanding 7,497 7,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Jun. 30, 2021</t>
        </is>
      </c>
    </row>
    <row r="3">
      <c r="A3" s="3" t="inlineStr">
        <is>
          <t>Share Based Compensation [Abstract]</t>
        </is>
      </c>
    </row>
    <row r="4">
      <c r="A4" s="4" t="inlineStr">
        <is>
          <t>Summary of Stock Option Activity</t>
        </is>
      </c>
      <c r="B4" s="4" t="inlineStr">
        <is>
          <t xml:space="preserve">The following table summarizes stock option activity for the twelve months ended September 30, 2020 and the nine months ended June 30, 2021:
Number of Weighted Weighted Intrinsic
Outstanding at September 30, 2019 200,418 $ 16.37 2.40 $ 27
Forfeited ( 81,250 )
Outstanding at September 30, 2020 119,168 $ 19.07 2.71 $ —
Exercisable at September 30, 2020 95,001 $ 15.50 1.55 $ —
Outstanding at September 30, 2020 119,168 $ 19.07 2.71 $ —
Granted 2,500 $ 42.75
Exercised ( 16,668 ) $ 10.86
Outstanding at June 30, 2021 105,000 $ 20.93 2.95 $ 1,290
Exercisable at June 30, 2021 90,500 $ 17.78 2.20 $ 1,290 </t>
        </is>
      </c>
    </row>
    <row r="5">
      <c r="A5" s="4" t="inlineStr">
        <is>
          <t>Summary of Exercise Price for Stock Options Outstanding and Exercisable</t>
        </is>
      </c>
      <c r="B5" s="4" t="inlineStr">
        <is>
          <t xml:space="preserve">The exercise price for stock options outstanding and exercisable outstanding at June 30, 2021 is as follows:
Outstanding Exercisable
Number of Options Exercise Price ($) Number of Options Exercise Price ($)
25,000 10.00 25,000 10.00
6,250 12.50 6,250 12.50
6,250 15.00 6,250 15.00
25,000 15.18 25,000 15.18
8,000 23.41 8,000 23.41
1,250 23.89 — —
8,000 27.60 8,000 27.60
8,000 31.74 8,000 31.74
8,000 36.50 4,000 36.50
8,000 41.98 — —
1,250 61.60 — —
105,000 90,500 </t>
        </is>
      </c>
    </row>
    <row r="6">
      <c r="A6" s="4" t="inlineStr">
        <is>
          <t>Summary of Non-Vested Shares</t>
        </is>
      </c>
      <c r="B6" s="4" t="inlineStr">
        <is>
          <t xml:space="preserve">The following table summarizes information about the Company’s non-vested shares outstanding as of June 30, 2021:
Non-vested Shares Number of Average
Non-vested at September 30, 2020 24,167 $ 33.10
Granted 2,500 $ 23.89
Vested ( 12,167 ) $ 39.78
Non-vested at June 30, 2021 14,500 $ 40.60 </t>
        </is>
      </c>
    </row>
    <row r="7">
      <c r="A7" s="4" t="inlineStr">
        <is>
          <t>Summary of Black-Scholes Model Valuation Assumptions for Stock Options Granted</t>
        </is>
      </c>
      <c r="B7" s="4" t="inlineStr">
        <is>
          <t>The following table depicts the Black-Scholes model valuation assumptions for the stock options granted during the nine months ended June 30, 2021 . There were no stock option grants during the nine months ended June 30, 2020.
Risk-free interest rate 1.10 %
Expected life of the options 6 years
Expected volatility 97 %
Expected dividend yield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9 Months Ended</t>
        </is>
      </c>
    </row>
    <row r="2">
      <c r="B2" s="2" t="inlineStr">
        <is>
          <t>Jun. 30, 2021</t>
        </is>
      </c>
    </row>
    <row r="3">
      <c r="A3" s="3" t="inlineStr">
        <is>
          <t>Earnings Per Share [Abstract]</t>
        </is>
      </c>
    </row>
    <row r="4">
      <c r="A4" s="4" t="inlineStr">
        <is>
          <t>Computation of Basic and Diluted Net Earnings Per Share</t>
        </is>
      </c>
      <c r="B4" s="4" t="inlineStr">
        <is>
          <t xml:space="preserve">The following table presents the computation of basic and diluted net earnings per share:
Three Months Ended June 30, Nine Months Ended June 30,
2021 2020 2021 2020
Basic
Net income $ 9,938 $ 3,585 $ 24,085 $ 6,451
Less: preferred stock dividends — — — —
Net income applicable to common stock $ 9,938 $ 3,585 $ 24,085 $ 6,451
Weighted average common shares outstanding 1,566,064 1,646,836 1,563,025 1,735,416
Basic earnings per share $ 6.35 $ 2.18 $ 15.41 $ 3.72
Diluted
Net income applicable to common stock $ 9,938 $ 3,585 $ 24,085 $ 6,451
Add: preferred stock dividends — — — —
Net income applicable for diluted earnings per share $ 9,938 $ 3,585 $ 24,085 $ 6,451
Weighted average common shares outstanding 1,566,064 1,646,836 1,563,025 1,735,416
Add: Options 105,000 — 105,000 —
Add: Series B Preferred Stock 1,578,950 1,071,220 1,578,950 1,071,220
Add: Series B Preferred Stock Warrants — 590,147 — 590,147
Add: Series E Preferred Stock 47,840 47,840 47,840 47,840
Assumed weighted average common shares outstanding 3,297,854 3,356,043 3,294,815 3,444,623
Diluted earnings per share $ 3.01 $ 1.07 $ 7.31 $ 1.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9 Months Ended</t>
        </is>
      </c>
    </row>
    <row r="2">
      <c r="B2" s="2" t="inlineStr">
        <is>
          <t>Jun. 30, 2021</t>
        </is>
      </c>
    </row>
    <row r="3">
      <c r="A3" s="4" t="inlineStr">
        <is>
          <t>Schedule of Balance Sheet Detail Information</t>
        </is>
      </c>
      <c r="B3" s="4" t="inlineStr">
        <is>
          <t xml:space="preserve">June 30, 2021 September 30, 2020
Trade receivables, current, net:
Accounts receivable, current $ 19,644 $ 20,197
Less: Reserve for doubtful accounts ( 268 ) ( 76 )
$ 19,376 $ 20,121
Trade receivables , long term, net:
Accounts receivable, long term $ — $ 196
Less: Reserve for doubtful accounts — ( 196 )
$ — $ —
Total trade receivables, net:
Gross trade receivables $ 19,644 $ 20,393
Less: Reserve for doubtful accounts ( 268 ) ( 272 )
$ 19,376 $ 20,121
Inventory, net
Raw materials $ 15,156 $ 13,175
Work in progress 12,483 11,747
Finished goods 19,048 25,009
Merchandise 16,637 17,729
63,324 67,660
Less: Inventory reserves ( 1,898 ) ( 3,135 )
$ 61,426 $ 64,525
Property and equipment, net:
Building and improvements $ 11,643 $ 9,908
Transportation equipment 121 480
Machinery and equipment 34,078 27,217
Furnishings and fixtures 3,820 2,908
Office, computer equipment and other 2,727 3,445
52,391 43,958
Less: Accumulated depreciation ( 19,447 ) ( 13,582 )
$ 32,942 $ 30,376
Intangible assets, net:
Domain name and marketing related intangibles $ 90 $ 90
Customer relationship intangibles 2,689 2,689
Purchased software 120 121
2,899 2,900
Less: Accumulated amortization ( 2,155 ) ( 1,837 )
$ 744 $ 1,063
Accrued liabilities:
Compensation and benefits $ 4,498 $ 4,178
Accrued sales and use taxes 1,245 1,251
Accrued property taxes 1,993 270
Accrued gift card and escheatment liability 1,579 1,534
Accrued interest payable 221 280
Accrued accounts payable and bank overdrafts 903 3,818
Accrued professional fees 1,450 2,191
Customer deposits 206 169
Accrued expenses - other 1,249 1,131
$ 13,344 $ 14,822 </t>
        </is>
      </c>
    </row>
    <row r="4">
      <c r="A4" s="4" t="inlineStr">
        <is>
          <t>Summary of Warranty Reserve Activity</t>
        </is>
      </c>
      <c r="B4" s="4" t="inlineStr">
        <is>
          <t xml:space="preserve">During 2019, the Company became the principal for certain extended warranties, as a result, warranty reserves are included in accrued liabilities in our consolidated balance sheet. The following table summarizes the warranty reserve activity for the nine months ended June 30, 2021:
Beginning balance, September 30, 2020 $ 206
Warranties issued/accrued —
Warranty settlements ( 61 )
Ending balance, June 30, 2021 $ 145 </t>
        </is>
      </c>
    </row>
    <row r="5">
      <c r="A5" s="4" t="inlineStr">
        <is>
          <t>ApplianceSmart Inc</t>
        </is>
      </c>
    </row>
    <row r="6">
      <c r="A6" s="4" t="inlineStr">
        <is>
          <t>Schedule of Balance Sheet Detail Information</t>
        </is>
      </c>
      <c r="B6" s="4" t="inlineStr">
        <is>
          <t xml:space="preserve">ApplianceSmart’s balance sheet as of June 30, 2021 is below. The debtor in possession assets and liabilities are primarily related to assets and liabilities incurred pre-petition and are subject to compromise.
June 30, 2021
(Unaudited)
Assets
Cash $ 6
Inventories, net 156
Total debtor in possession assets 162
Right of use asset - operating leases 640
Other 10
Total assets $ 812
Liabilities and Stockholders' Equity
Liabilities:
Accounts payable $ 5,419
Accrued liabilities 2,963
Notes payable related parties, including current portion 2,826
Total debtor in possession liabilities 11,208
Accounts payable 77
Accrued liabilities 635
Lease obligation - operating leases 666
Taxes payable 859
Total liabilities 13,445
Stockholders' equity:
Intercompany 2,434
Accumulated deficit ( 15,067 )
Total stockholders' equity ( 12,633 )
Total liabilities and stockholders' equity $ 812 </t>
        </is>
      </c>
    </row>
    <row r="7">
      <c r="A7" s="4" t="inlineStr">
        <is>
          <t>Summary of Statement of Operations</t>
        </is>
      </c>
      <c r="B7" s="4" t="inlineStr">
        <is>
          <t xml:space="preserve">ApplianceSmart’s statement of operations for the period of October 1, 2020 through June 30, 2021 is below:
Nine months ended June 30, 2021 (unaudited)
Revenues $ 876
Cost of revenues 484
Gross profit 392
Operating expenses:
General and administrative expenses 641
Total operating expenses 641
Operating income ( 249 )
Other (expense) income:
Interest expense, net ( 97 )
Accounts payable settlement 694
Other income (expense) 280
Total other (expense) income, net 877
Income before provision for income taxes $ 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9 Months Ended</t>
        </is>
      </c>
    </row>
    <row r="2">
      <c r="B2" s="2" t="inlineStr">
        <is>
          <t>Jun. 30, 2021</t>
        </is>
      </c>
    </row>
    <row r="3">
      <c r="A3" s="3" t="inlineStr">
        <is>
          <t>Segment Reporting [Abstract]</t>
        </is>
      </c>
    </row>
    <row r="4">
      <c r="A4" s="4" t="inlineStr">
        <is>
          <t>Summary of Segment Information</t>
        </is>
      </c>
      <c r="B4" s="4" t="inlineStr">
        <is>
          <t xml:space="preserve">The following tables summarize segment information for the three and nine months ended June 30, 2021 and 2020:
For the Three Months Ended June 30, For the Nine Months Ended June 30,
2021 2020 2021 2020
Revenues
Retail $ 21,719 $ 14,259 $ 68,092 $ 54,733
Flooring Manufacturing 34,234 28,079 97,428 75,747
Steel Manufacturing 13,018 — 36,546 —
Corporate &amp; other 124 134 373 424
$ 69,095 $ 42,472 $ 202,439 $ 130,904
Gross profit
Retail $ 11,684 $ 8,009 $ 36,701 $ 29,464
Flooring Manufacturing 9,857 8,579 28,204 21,255
Steel Manufacturing 3,409 — 8,565 —
Corporate &amp; other 116 125 355 396
$ 25,066 $ 16,713 $ 73,825 $ 51,115
Operating income (loss)
Retail $ 3,860 $ 2,285 $ 13,424 $ 5,481
Flooring Manufacturing 3,997 4,280 14,158 9,381
Steel Manufacturing 1,928 — 3,814 —
Corporate &amp; other ( 1,553 ) ( 575 ) ( 4,748 ) ( 2,317 )
$ 8,232 $ 5,990 $ 26,648 $ 12,545
Depreciation and amortization
Retail $ 372 $ 455 $ 1,110 $ 1,404
Flooring Manufacturing 882 1,001 2,754 2,493
Steel Manufacturing 405 — 1,194 —
Corporate &amp; other 11 20 31 57
$ 1,670 $ 1,476 $ 5,089 $ 3,954
Interest expenses
Retail $ 192 $ 692 $ 1,434 $ 2,456
Flooring Manufacturing 378 440 1,436 1,270
Steel Manufacturing 233 — 789 —
Corporate &amp; other 135 23 398 56
$ 938 $ 1,155 $ 4,057 $ 3,782
Net income (loss) before provision for income taxes
Retail $ 4,322 $ 1,871 $ 12,980 $ 3,321
Flooring Manufacturing 8,271 3,690 17,164 7,681
Steel Manufacturing 1,431 — 3,727 —
Corporate &amp; other ( 1,388 ) ( 553 ) ( 2,583 ) ( 2,149 )
$ 12,636 $ 5,008 $ 31,288 $ 8,8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ackground and Basis of Presentation - Additional Information (Details)</t>
        </is>
      </c>
      <c r="B1" s="2" t="inlineStr">
        <is>
          <t>9 Months Ended</t>
        </is>
      </c>
    </row>
    <row r="2">
      <c r="B2" s="2" t="inlineStr">
        <is>
          <t>Jun. 30, 2021Segment</t>
        </is>
      </c>
    </row>
    <row r="3">
      <c r="A3" s="3" t="inlineStr">
        <is>
          <t>Organization Consolidation And Presentation Of Financial Statements [Abstract]</t>
        </is>
      </c>
    </row>
    <row r="4">
      <c r="A4" s="4" t="inlineStr">
        <is>
          <t>Number of operating segments</t>
        </is>
      </c>
      <c r="B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Sep. 30, 2020</t>
        </is>
      </c>
    </row>
    <row r="2">
      <c r="A2" s="3" t="inlineStr">
        <is>
          <t>Stockholders' equity:</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1570834</v>
      </c>
      <c r="C5" s="5" t="n">
        <v>1589101</v>
      </c>
    </row>
    <row r="6">
      <c r="A6" s="4" t="inlineStr">
        <is>
          <t>Common stock, shares outstanding</t>
        </is>
      </c>
      <c r="B6" s="5" t="n">
        <v>1570834</v>
      </c>
      <c r="C6" s="5" t="n">
        <v>1589101</v>
      </c>
    </row>
    <row r="7">
      <c r="A7" s="4" t="inlineStr">
        <is>
          <t>Treasury stock, shares</t>
        </is>
      </c>
      <c r="B7" s="5" t="n">
        <v>533011</v>
      </c>
      <c r="C7" s="5" t="n">
        <v>499805</v>
      </c>
    </row>
    <row r="8">
      <c r="A8" s="4" t="inlineStr">
        <is>
          <t>Series B Convertible Preferred Stock</t>
        </is>
      </c>
    </row>
    <row r="9">
      <c r="A9" s="3" t="inlineStr">
        <is>
          <t>Stockholders' equity:</t>
        </is>
      </c>
    </row>
    <row r="10">
      <c r="A10" s="4" t="inlineStr">
        <is>
          <t>Preferred stock, par value</t>
        </is>
      </c>
      <c r="B10" s="7" t="n">
        <v>0.001</v>
      </c>
      <c r="C10" s="7" t="n">
        <v>0.001</v>
      </c>
    </row>
    <row r="11">
      <c r="A11" s="4" t="inlineStr">
        <is>
          <t>Preferred stock, shares authorized</t>
        </is>
      </c>
      <c r="B11" s="5" t="n">
        <v>1000000</v>
      </c>
      <c r="C11" s="5" t="n">
        <v>1000000</v>
      </c>
    </row>
    <row r="12">
      <c r="A12" s="4" t="inlineStr">
        <is>
          <t>Preferred stock, issued</t>
        </is>
      </c>
      <c r="B12" s="5" t="n">
        <v>315790</v>
      </c>
      <c r="C12" s="5" t="n">
        <v>214244</v>
      </c>
    </row>
    <row r="13">
      <c r="A13" s="4" t="inlineStr">
        <is>
          <t>Preferred stock, outstanding</t>
        </is>
      </c>
      <c r="B13" s="5" t="n">
        <v>315790</v>
      </c>
      <c r="C13" s="5" t="n">
        <v>214244</v>
      </c>
    </row>
    <row r="14">
      <c r="A14" s="4" t="inlineStr">
        <is>
          <t>Series E Convertible Preferred Stock</t>
        </is>
      </c>
    </row>
    <row r="15">
      <c r="A15" s="3" t="inlineStr">
        <is>
          <t>Stockholders' equity:</t>
        </is>
      </c>
    </row>
    <row r="16">
      <c r="A16" s="4" t="inlineStr">
        <is>
          <t>Preferred stock, par value</t>
        </is>
      </c>
      <c r="B16" s="7" t="n">
        <v>0.001</v>
      </c>
      <c r="C16" s="7" t="n">
        <v>0.001</v>
      </c>
    </row>
    <row r="17">
      <c r="A17" s="4" t="inlineStr">
        <is>
          <t>Preferred stock, shares authorized</t>
        </is>
      </c>
      <c r="B17" s="5" t="n">
        <v>200000</v>
      </c>
      <c r="C17" s="5" t="n">
        <v>200000</v>
      </c>
    </row>
    <row r="18">
      <c r="A18" s="4" t="inlineStr">
        <is>
          <t>Preferred stock, issued</t>
        </is>
      </c>
      <c r="B18" s="5" t="n">
        <v>47840</v>
      </c>
      <c r="C18" s="5" t="n">
        <v>47840</v>
      </c>
    </row>
    <row r="19">
      <c r="A19" s="4" t="inlineStr">
        <is>
          <t>Preferred stock, outstanding</t>
        </is>
      </c>
      <c r="B19" s="5" t="n">
        <v>47840</v>
      </c>
      <c r="C19" s="5" t="n">
        <v>47840</v>
      </c>
    </row>
    <row r="20">
      <c r="A20" s="4" t="inlineStr">
        <is>
          <t>Preferred stock, liquidation preference per share</t>
        </is>
      </c>
      <c r="B20" s="8" t="n">
        <v>0.3</v>
      </c>
      <c r="C20" s="8" t="n">
        <v>0.3</v>
      </c>
    </row>
    <row r="21">
      <c r="A21" s="4" t="inlineStr">
        <is>
          <t>Treasury stock, shares</t>
        </is>
      </c>
      <c r="B21" s="5" t="n">
        <v>50000</v>
      </c>
      <c r="C21"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 Additional Information (Details)</t>
        </is>
      </c>
      <c r="B1" s="2" t="inlineStr">
        <is>
          <t>9 Months Ended</t>
        </is>
      </c>
    </row>
    <row r="2">
      <c r="B2" s="2" t="inlineStr">
        <is>
          <t>Jun. 30, 2021</t>
        </is>
      </c>
    </row>
    <row r="3">
      <c r="A3" s="3" t="inlineStr">
        <is>
          <t>Accounting Policies [Abstract]</t>
        </is>
      </c>
    </row>
    <row r="4">
      <c r="A4" s="4" t="inlineStr">
        <is>
          <t>Ownership interest</t>
        </is>
      </c>
      <c r="B4" s="4" t="inlineStr">
        <is>
          <t>100.00%</t>
        </is>
      </c>
    </row>
    <row r="5">
      <c r="A5" s="4" t="inlineStr">
        <is>
          <t>Variable interest entity, similar entity aggregation, description</t>
        </is>
      </c>
      <c r="B5" s="4" t="inlineStr">
        <is>
          <t>Company records noncontrolling interest for entities which the Company has determined itself to be the primarily beneficiary of the variable interest entity but does not have 100% ownershi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26" customWidth="1" min="2" max="2"/>
    <col width="14" customWidth="1" min="3" max="3"/>
    <col width="26" customWidth="1" min="4" max="4"/>
    <col width="14" customWidth="1" min="5" max="5"/>
  </cols>
  <sheetData>
    <row r="1">
      <c r="A1" s="1" t="inlineStr">
        <is>
          <t>Leases - Additional Information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Operating Leased Assets [Line Items]</t>
        </is>
      </c>
    </row>
    <row r="4">
      <c r="A4" s="4" t="inlineStr">
        <is>
          <t>Weighted average remaining lease term</t>
        </is>
      </c>
      <c r="B4" s="4" t="inlineStr">
        <is>
          <t>12 years 4 months 24 days</t>
        </is>
      </c>
      <c r="D4" s="4" t="inlineStr">
        <is>
          <t>12 years 4 months 24 days</t>
        </is>
      </c>
    </row>
    <row r="5">
      <c r="A5" s="4" t="inlineStr">
        <is>
          <t>Weighted average discount rate</t>
        </is>
      </c>
      <c r="B5" s="4" t="inlineStr">
        <is>
          <t>6.80%</t>
        </is>
      </c>
      <c r="D5" s="4" t="inlineStr">
        <is>
          <t>6.80%</t>
        </is>
      </c>
    </row>
    <row r="6">
      <c r="A6" s="4" t="inlineStr">
        <is>
          <t>Total cash payments</t>
        </is>
      </c>
      <c r="D6" s="6" t="n">
        <v>2132000</v>
      </c>
      <c r="E6" s="6" t="n">
        <v>5961000</v>
      </c>
    </row>
    <row r="7">
      <c r="A7" s="4" t="inlineStr">
        <is>
          <t>Right-of-use assets in exchange of lease liabilities</t>
        </is>
      </c>
      <c r="D7" s="5" t="n">
        <v>7600000</v>
      </c>
    </row>
    <row r="8">
      <c r="A8" s="4" t="inlineStr">
        <is>
          <t>Gain on lease settlement, net</t>
        </is>
      </c>
      <c r="B8" s="6" t="n">
        <v>0</v>
      </c>
      <c r="C8" s="6" t="n">
        <v>0</v>
      </c>
      <c r="D8" s="5" t="n">
        <v>0</v>
      </c>
      <c r="E8" s="5" t="n">
        <v>223000</v>
      </c>
    </row>
    <row r="9">
      <c r="A9" s="4" t="inlineStr">
        <is>
          <t>ApplianceSmart Inc</t>
        </is>
      </c>
    </row>
    <row r="10">
      <c r="A10" s="3" t="inlineStr">
        <is>
          <t>Operating Leased Assets [Line Items]</t>
        </is>
      </c>
    </row>
    <row r="11">
      <c r="A11" s="4" t="inlineStr">
        <is>
          <t>Gain on lease settlement, net</t>
        </is>
      </c>
      <c r="D11" s="5" t="n">
        <v>837000</v>
      </c>
    </row>
    <row r="12">
      <c r="A12" s="4" t="inlineStr">
        <is>
          <t>Impairment charges</t>
        </is>
      </c>
      <c r="D12" s="6" t="n">
        <v>0</v>
      </c>
      <c r="E12" s="6" t="n">
        <v>614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s and Lease Liabilities (Details) - USD ($) $ in Thousands</t>
        </is>
      </c>
      <c r="B1" s="2" t="inlineStr">
        <is>
          <t>Jun. 30, 2021</t>
        </is>
      </c>
      <c r="C1" s="2" t="inlineStr">
        <is>
          <t>Sep. 30, 2020</t>
        </is>
      </c>
    </row>
    <row r="2">
      <c r="A2" s="3" t="inlineStr">
        <is>
          <t>Leases [Abstract]</t>
        </is>
      </c>
    </row>
    <row r="3">
      <c r="A3" s="4" t="inlineStr">
        <is>
          <t>Right of use asset - operating leases</t>
        </is>
      </c>
      <c r="B3" s="6" t="n">
        <v>27803</v>
      </c>
      <c r="C3" s="6" t="n">
        <v>30894</v>
      </c>
    </row>
    <row r="4">
      <c r="A4" s="4" t="inlineStr">
        <is>
          <t>Current</t>
        </is>
      </c>
      <c r="B4" s="5" t="n">
        <v>6857</v>
      </c>
      <c r="C4" s="5" t="n">
        <v>7176</v>
      </c>
    </row>
    <row r="5">
      <c r="A5" s="4" t="inlineStr">
        <is>
          <t>Long term</t>
        </is>
      </c>
      <c r="B5" s="6" t="n">
        <v>25212</v>
      </c>
      <c r="C5" s="6" t="n">
        <v>281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Present Value of Future Lease Payments (Details) $ in Thousands</t>
        </is>
      </c>
      <c r="B1" s="2" t="inlineStr">
        <is>
          <t>Jun. 30, 2021USD ($)</t>
        </is>
      </c>
    </row>
    <row r="2">
      <c r="A2" s="3" t="inlineStr">
        <is>
          <t>Leases [Abstract]</t>
        </is>
      </c>
    </row>
    <row r="3">
      <c r="A3" s="4" t="inlineStr">
        <is>
          <t>2022</t>
        </is>
      </c>
      <c r="B3" s="6" t="n">
        <v>8827</v>
      </c>
    </row>
    <row r="4">
      <c r="A4" s="4" t="inlineStr">
        <is>
          <t>2023</t>
        </is>
      </c>
      <c r="B4" s="5" t="n">
        <v>6747</v>
      </c>
    </row>
    <row r="5">
      <c r="A5" s="4" t="inlineStr">
        <is>
          <t>2024</t>
        </is>
      </c>
      <c r="B5" s="5" t="n">
        <v>4280</v>
      </c>
    </row>
    <row r="6">
      <c r="A6" s="4" t="inlineStr">
        <is>
          <t>2025</t>
        </is>
      </c>
      <c r="B6" s="5" t="n">
        <v>3772</v>
      </c>
    </row>
    <row r="7">
      <c r="A7" s="4" t="inlineStr">
        <is>
          <t>2026</t>
        </is>
      </c>
      <c r="B7" s="5" t="n">
        <v>2536</v>
      </c>
    </row>
    <row r="8">
      <c r="A8" s="4" t="inlineStr">
        <is>
          <t>Thereafter</t>
        </is>
      </c>
      <c r="B8" s="5" t="n">
        <v>12447</v>
      </c>
    </row>
    <row r="9">
      <c r="A9" s="4" t="inlineStr">
        <is>
          <t>Total</t>
        </is>
      </c>
      <c r="B9" s="5" t="n">
        <v>38609</v>
      </c>
    </row>
    <row r="10">
      <c r="A10" s="4" t="inlineStr">
        <is>
          <t>Less implied interest</t>
        </is>
      </c>
      <c r="B10" s="5" t="n">
        <v>-6540</v>
      </c>
    </row>
    <row r="11">
      <c r="A11" s="4" t="inlineStr">
        <is>
          <t>Present value of payments</t>
        </is>
      </c>
      <c r="B11" s="6" t="n">
        <v>320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Information - Schedule of Balance Sheet Detail Information (Details) - USD ($) $ in Thousands</t>
        </is>
      </c>
      <c r="B1" s="2" t="inlineStr">
        <is>
          <t>Jun. 30, 2021</t>
        </is>
      </c>
      <c r="C1" s="2" t="inlineStr">
        <is>
          <t>Sep. 30, 2020</t>
        </is>
      </c>
    </row>
    <row r="2">
      <c r="A2" s="3" t="inlineStr">
        <is>
          <t>Trade receivables, current, net:</t>
        </is>
      </c>
    </row>
    <row r="3">
      <c r="A3" s="4" t="inlineStr">
        <is>
          <t>Accounts receivable, current</t>
        </is>
      </c>
      <c r="B3" s="6" t="n">
        <v>19644</v>
      </c>
      <c r="C3" s="6" t="n">
        <v>20197</v>
      </c>
    </row>
    <row r="4">
      <c r="A4" s="4" t="inlineStr">
        <is>
          <t>Less: Reserve for doubtful accounts</t>
        </is>
      </c>
      <c r="B4" s="5" t="n">
        <v>-268</v>
      </c>
      <c r="C4" s="5" t="n">
        <v>-76</v>
      </c>
    </row>
    <row r="5">
      <c r="A5" s="4" t="inlineStr">
        <is>
          <t>Trade receivables, current, net</t>
        </is>
      </c>
      <c r="B5" s="5" t="n">
        <v>19376</v>
      </c>
      <c r="C5" s="5" t="n">
        <v>20121</v>
      </c>
    </row>
    <row r="6">
      <c r="A6" s="3" t="inlineStr">
        <is>
          <t>Trade receivables , long term, net:</t>
        </is>
      </c>
    </row>
    <row r="7">
      <c r="A7" s="4" t="inlineStr">
        <is>
          <t>Accounts receivable, long term</t>
        </is>
      </c>
      <c r="B7" s="5" t="n">
        <v>0</v>
      </c>
      <c r="C7" s="5" t="n">
        <v>196</v>
      </c>
    </row>
    <row r="8">
      <c r="A8" s="4" t="inlineStr">
        <is>
          <t>Less: Allowance for doubtful accounts</t>
        </is>
      </c>
      <c r="B8" s="5" t="n">
        <v>0</v>
      </c>
      <c r="C8" s="5" t="n">
        <v>-196</v>
      </c>
    </row>
    <row r="9">
      <c r="A9" s="4" t="inlineStr">
        <is>
          <t>Trade receivables , long term, net</t>
        </is>
      </c>
      <c r="B9" s="5" t="n">
        <v>0</v>
      </c>
      <c r="C9" s="5" t="n">
        <v>0</v>
      </c>
    </row>
    <row r="10">
      <c r="A10" s="3" t="inlineStr">
        <is>
          <t>Total trade receivables, net:</t>
        </is>
      </c>
    </row>
    <row r="11">
      <c r="A11" s="4" t="inlineStr">
        <is>
          <t>Gross receivables</t>
        </is>
      </c>
      <c r="B11" s="5" t="n">
        <v>19644</v>
      </c>
      <c r="C11" s="5" t="n">
        <v>20393</v>
      </c>
    </row>
    <row r="12">
      <c r="A12" s="4" t="inlineStr">
        <is>
          <t>Less: Reserve for doubtful accounts</t>
        </is>
      </c>
      <c r="B12" s="5" t="n">
        <v>-268</v>
      </c>
      <c r="C12" s="5" t="n">
        <v>-272</v>
      </c>
    </row>
    <row r="13">
      <c r="A13" s="4" t="inlineStr">
        <is>
          <t>Total trade receivables, net</t>
        </is>
      </c>
      <c r="B13" s="5" t="n">
        <v>19376</v>
      </c>
      <c r="C13" s="5" t="n">
        <v>20121</v>
      </c>
    </row>
    <row r="14">
      <c r="A14" s="3" t="inlineStr">
        <is>
          <t>Inventory, net</t>
        </is>
      </c>
    </row>
    <row r="15">
      <c r="A15" s="4" t="inlineStr">
        <is>
          <t>Raw materials</t>
        </is>
      </c>
      <c r="B15" s="5" t="n">
        <v>15156</v>
      </c>
      <c r="C15" s="5" t="n">
        <v>13175</v>
      </c>
    </row>
    <row r="16">
      <c r="A16" s="4" t="inlineStr">
        <is>
          <t>Work in progress</t>
        </is>
      </c>
      <c r="B16" s="5" t="n">
        <v>12483</v>
      </c>
      <c r="C16" s="5" t="n">
        <v>11747</v>
      </c>
    </row>
    <row r="17">
      <c r="A17" s="4" t="inlineStr">
        <is>
          <t>Finished goods</t>
        </is>
      </c>
      <c r="B17" s="5" t="n">
        <v>19048</v>
      </c>
      <c r="C17" s="5" t="n">
        <v>25009</v>
      </c>
    </row>
    <row r="18">
      <c r="A18" s="4" t="inlineStr">
        <is>
          <t>Merchandise</t>
        </is>
      </c>
      <c r="B18" s="5" t="n">
        <v>16637</v>
      </c>
      <c r="C18" s="5" t="n">
        <v>17729</v>
      </c>
    </row>
    <row r="19">
      <c r="A19" s="4" t="inlineStr">
        <is>
          <t>Total inventory, gross</t>
        </is>
      </c>
      <c r="B19" s="5" t="n">
        <v>63324</v>
      </c>
      <c r="C19" s="5" t="n">
        <v>67660</v>
      </c>
    </row>
    <row r="20">
      <c r="A20" s="4" t="inlineStr">
        <is>
          <t>Less: Inventory reserves</t>
        </is>
      </c>
      <c r="B20" s="5" t="n">
        <v>-1898</v>
      </c>
      <c r="C20" s="5" t="n">
        <v>-3135</v>
      </c>
    </row>
    <row r="21">
      <c r="A21" s="4" t="inlineStr">
        <is>
          <t>Total inventory, net</t>
        </is>
      </c>
      <c r="B21" s="5" t="n">
        <v>61426</v>
      </c>
      <c r="C21" s="5" t="n">
        <v>64525</v>
      </c>
    </row>
    <row r="22">
      <c r="A22" s="3" t="inlineStr">
        <is>
          <t>Property and equipment, net:</t>
        </is>
      </c>
    </row>
    <row r="23">
      <c r="A23" s="4" t="inlineStr">
        <is>
          <t>Property and equipment, gross</t>
        </is>
      </c>
      <c r="B23" s="5" t="n">
        <v>52391</v>
      </c>
      <c r="C23" s="5" t="n">
        <v>43958</v>
      </c>
    </row>
    <row r="24">
      <c r="A24" s="4" t="inlineStr">
        <is>
          <t>Less: Accumulated depreciation</t>
        </is>
      </c>
      <c r="B24" s="5" t="n">
        <v>-19447</v>
      </c>
      <c r="C24" s="5" t="n">
        <v>-13582</v>
      </c>
    </row>
    <row r="25">
      <c r="A25" s="4" t="inlineStr">
        <is>
          <t>Property and equipment, net</t>
        </is>
      </c>
      <c r="B25" s="5" t="n">
        <v>32942</v>
      </c>
      <c r="C25" s="5" t="n">
        <v>30376</v>
      </c>
    </row>
    <row r="26">
      <c r="A26" s="3" t="inlineStr">
        <is>
          <t>Intangible assets, net:</t>
        </is>
      </c>
    </row>
    <row r="27">
      <c r="A27" s="4" t="inlineStr">
        <is>
          <t>Intangible assets, gross</t>
        </is>
      </c>
      <c r="B27" s="5" t="n">
        <v>2899</v>
      </c>
      <c r="C27" s="5" t="n">
        <v>2900</v>
      </c>
    </row>
    <row r="28">
      <c r="A28" s="4" t="inlineStr">
        <is>
          <t>Less: Accumulated amortization</t>
        </is>
      </c>
      <c r="B28" s="5" t="n">
        <v>2155</v>
      </c>
      <c r="C28" s="5" t="n">
        <v>1837</v>
      </c>
    </row>
    <row r="29">
      <c r="A29" s="4" t="inlineStr">
        <is>
          <t>Intangible assets, net</t>
        </is>
      </c>
      <c r="B29" s="5" t="n">
        <v>744</v>
      </c>
      <c r="C29" s="5" t="n">
        <v>1063</v>
      </c>
    </row>
    <row r="30">
      <c r="A30" s="3" t="inlineStr">
        <is>
          <t>Accrued liabilities:</t>
        </is>
      </c>
    </row>
    <row r="31">
      <c r="A31" s="4" t="inlineStr">
        <is>
          <t>Compensation and benefits</t>
        </is>
      </c>
      <c r="B31" s="5" t="n">
        <v>4498</v>
      </c>
      <c r="C31" s="5" t="n">
        <v>4178</v>
      </c>
    </row>
    <row r="32">
      <c r="A32" s="4" t="inlineStr">
        <is>
          <t>Accrued sales and use taxes</t>
        </is>
      </c>
      <c r="B32" s="5" t="n">
        <v>1245</v>
      </c>
      <c r="C32" s="5" t="n">
        <v>1251</v>
      </c>
    </row>
    <row r="33">
      <c r="A33" s="4" t="inlineStr">
        <is>
          <t>Accrued property taxes</t>
        </is>
      </c>
      <c r="B33" s="5" t="n">
        <v>1993</v>
      </c>
      <c r="C33" s="5" t="n">
        <v>270</v>
      </c>
    </row>
    <row r="34">
      <c r="A34" s="4" t="inlineStr">
        <is>
          <t>Accrued gift card and escheatment liability</t>
        </is>
      </c>
      <c r="B34" s="5" t="n">
        <v>1579</v>
      </c>
      <c r="C34" s="5" t="n">
        <v>1534</v>
      </c>
    </row>
    <row r="35">
      <c r="A35" s="4" t="inlineStr">
        <is>
          <t>Accrued interest payable</t>
        </is>
      </c>
      <c r="B35" s="5" t="n">
        <v>221</v>
      </c>
      <c r="C35" s="5" t="n">
        <v>280</v>
      </c>
    </row>
    <row r="36">
      <c r="A36" s="4" t="inlineStr">
        <is>
          <t>Accrued accounts payable and bank overdrafts</t>
        </is>
      </c>
      <c r="B36" s="5" t="n">
        <v>903</v>
      </c>
      <c r="C36" s="5" t="n">
        <v>3818</v>
      </c>
    </row>
    <row r="37">
      <c r="A37" s="4" t="inlineStr">
        <is>
          <t>Accrued professional fees</t>
        </is>
      </c>
      <c r="B37" s="5" t="n">
        <v>1450</v>
      </c>
      <c r="C37" s="5" t="n">
        <v>2191</v>
      </c>
    </row>
    <row r="38">
      <c r="A38" s="4" t="inlineStr">
        <is>
          <t>Customer deposits</t>
        </is>
      </c>
      <c r="B38" s="5" t="n">
        <v>206</v>
      </c>
      <c r="C38" s="5" t="n">
        <v>169</v>
      </c>
    </row>
    <row r="39">
      <c r="A39" s="4" t="inlineStr">
        <is>
          <t>Accrued expenses - other</t>
        </is>
      </c>
      <c r="B39" s="5" t="n">
        <v>1249</v>
      </c>
      <c r="C39" s="5" t="n">
        <v>1131</v>
      </c>
    </row>
    <row r="40">
      <c r="A40" s="4" t="inlineStr">
        <is>
          <t>Total accrued liabilities</t>
        </is>
      </c>
      <c r="B40" s="5" t="n">
        <v>13344</v>
      </c>
      <c r="C40" s="5" t="n">
        <v>14822</v>
      </c>
    </row>
    <row r="41">
      <c r="A41" s="4" t="inlineStr">
        <is>
          <t>Domain Name and Marketing</t>
        </is>
      </c>
    </row>
    <row r="42">
      <c r="A42" s="3" t="inlineStr">
        <is>
          <t>Intangible assets, net:</t>
        </is>
      </c>
    </row>
    <row r="43">
      <c r="A43" s="4" t="inlineStr">
        <is>
          <t>Intangible assets, gross</t>
        </is>
      </c>
      <c r="B43" s="5" t="n">
        <v>90</v>
      </c>
      <c r="C43" s="5" t="n">
        <v>90</v>
      </c>
    </row>
    <row r="44">
      <c r="A44" s="4" t="inlineStr">
        <is>
          <t>Customer Relationships</t>
        </is>
      </c>
    </row>
    <row r="45">
      <c r="A45" s="3" t="inlineStr">
        <is>
          <t>Intangible assets, net:</t>
        </is>
      </c>
    </row>
    <row r="46">
      <c r="A46" s="4" t="inlineStr">
        <is>
          <t>Intangible assets, gross</t>
        </is>
      </c>
      <c r="B46" s="5" t="n">
        <v>2689</v>
      </c>
      <c r="C46" s="5" t="n">
        <v>2689</v>
      </c>
    </row>
    <row r="47">
      <c r="A47" s="4" t="inlineStr">
        <is>
          <t>Purchased Software</t>
        </is>
      </c>
    </row>
    <row r="48">
      <c r="A48" s="3" t="inlineStr">
        <is>
          <t>Intangible assets, net:</t>
        </is>
      </c>
    </row>
    <row r="49">
      <c r="A49" s="4" t="inlineStr">
        <is>
          <t>Intangible assets, gross</t>
        </is>
      </c>
      <c r="B49" s="5" t="n">
        <v>120</v>
      </c>
      <c r="C49" s="5" t="n">
        <v>121</v>
      </c>
    </row>
    <row r="50">
      <c r="A50" s="4" t="inlineStr">
        <is>
          <t>Building and Improvements</t>
        </is>
      </c>
    </row>
    <row r="51">
      <c r="A51" s="3" t="inlineStr">
        <is>
          <t>Property and equipment, net:</t>
        </is>
      </c>
    </row>
    <row r="52">
      <c r="A52" s="4" t="inlineStr">
        <is>
          <t>Property and equipment, gross</t>
        </is>
      </c>
      <c r="B52" s="5" t="n">
        <v>11643</v>
      </c>
      <c r="C52" s="5" t="n">
        <v>9908</v>
      </c>
    </row>
    <row r="53">
      <c r="A53" s="4" t="inlineStr">
        <is>
          <t>Transportation Equipment</t>
        </is>
      </c>
    </row>
    <row r="54">
      <c r="A54" s="3" t="inlineStr">
        <is>
          <t>Property and equipment, net:</t>
        </is>
      </c>
    </row>
    <row r="55">
      <c r="A55" s="4" t="inlineStr">
        <is>
          <t>Property and equipment, gross</t>
        </is>
      </c>
      <c r="B55" s="5" t="n">
        <v>121</v>
      </c>
      <c r="C55" s="5" t="n">
        <v>480</v>
      </c>
    </row>
    <row r="56">
      <c r="A56" s="4" t="inlineStr">
        <is>
          <t>Machinery and Equipment</t>
        </is>
      </c>
    </row>
    <row r="57">
      <c r="A57" s="3" t="inlineStr">
        <is>
          <t>Property and equipment, net:</t>
        </is>
      </c>
    </row>
    <row r="58">
      <c r="A58" s="4" t="inlineStr">
        <is>
          <t>Property and equipment, gross</t>
        </is>
      </c>
      <c r="B58" s="5" t="n">
        <v>34078</v>
      </c>
      <c r="C58" s="5" t="n">
        <v>27217</v>
      </c>
    </row>
    <row r="59">
      <c r="A59" s="4" t="inlineStr">
        <is>
          <t>Furnishings and Fixtures</t>
        </is>
      </c>
    </row>
    <row r="60">
      <c r="A60" s="3" t="inlineStr">
        <is>
          <t>Property and equipment, net:</t>
        </is>
      </c>
    </row>
    <row r="61">
      <c r="A61" s="4" t="inlineStr">
        <is>
          <t>Property and equipment, gross</t>
        </is>
      </c>
      <c r="B61" s="5" t="n">
        <v>3820</v>
      </c>
      <c r="C61" s="5" t="n">
        <v>2908</v>
      </c>
    </row>
    <row r="62">
      <c r="A62" s="4" t="inlineStr">
        <is>
          <t>Office, Computer Equipment and Other</t>
        </is>
      </c>
    </row>
    <row r="63">
      <c r="A63" s="3" t="inlineStr">
        <is>
          <t>Property and equipment, net:</t>
        </is>
      </c>
    </row>
    <row r="64">
      <c r="A64" s="4" t="inlineStr">
        <is>
          <t>Property and equipment, gross</t>
        </is>
      </c>
      <c r="B64" s="6" t="n">
        <v>2727</v>
      </c>
      <c r="C64" s="6" t="n">
        <v>34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SW Financial - Additional Information (Details) - USD ($)</t>
        </is>
      </c>
      <c r="B1" s="2" t="inlineStr">
        <is>
          <t>Jun. 14, 2021</t>
        </is>
      </c>
      <c r="C1" s="2" t="inlineStr">
        <is>
          <t>Jun. 30, 2021</t>
        </is>
      </c>
      <c r="D1" s="2" t="inlineStr">
        <is>
          <t>Jun. 30, 2021</t>
        </is>
      </c>
    </row>
    <row r="2">
      <c r="A2" s="4" t="inlineStr">
        <is>
          <t>Salomon Whitney LLC</t>
        </is>
      </c>
    </row>
    <row r="3">
      <c r="A3" s="3" t="inlineStr">
        <is>
          <t>Business Acquisition [Line Items]</t>
        </is>
      </c>
    </row>
    <row r="4">
      <c r="A4" s="4" t="inlineStr">
        <is>
          <t>Percentage of outstanding membership interests acquired</t>
        </is>
      </c>
      <c r="B4" s="4" t="inlineStr">
        <is>
          <t>100.00%</t>
        </is>
      </c>
    </row>
    <row r="5">
      <c r="A5" s="4" t="inlineStr">
        <is>
          <t>Payment to acquire business</t>
        </is>
      </c>
      <c r="B5" s="6" t="n">
        <v>7000000</v>
      </c>
    </row>
    <row r="6">
      <c r="A6" s="4" t="inlineStr">
        <is>
          <t>Gain (loss) on equity investment</t>
        </is>
      </c>
      <c r="C6" s="6" t="n">
        <v>0</v>
      </c>
    </row>
    <row r="7">
      <c r="A7" s="4" t="inlineStr">
        <is>
          <t>Angia Holdings LLC</t>
        </is>
      </c>
    </row>
    <row r="8">
      <c r="A8" s="3" t="inlineStr">
        <is>
          <t>Business Acquisition [Line Items]</t>
        </is>
      </c>
    </row>
    <row r="9">
      <c r="A9" s="4" t="inlineStr">
        <is>
          <t>Percentage of units acquired in exchange for other consideration described in purchase agreement</t>
        </is>
      </c>
      <c r="D9" s="4" t="inlineStr">
        <is>
          <t>24.90%</t>
        </is>
      </c>
    </row>
    <row r="10">
      <c r="A10" s="4" t="inlineStr">
        <is>
          <t>Initial payment to seller</t>
        </is>
      </c>
      <c r="D10" s="6" t="n">
        <v>1700000</v>
      </c>
    </row>
    <row r="11">
      <c r="A11" s="4" t="inlineStr">
        <is>
          <t>Non-refundable deposit to the seller</t>
        </is>
      </c>
      <c r="D11" s="6" t="n">
        <v>4200000</v>
      </c>
    </row>
    <row r="12">
      <c r="A12" s="4" t="inlineStr">
        <is>
          <t>Percentage of remaining units deposited into escrow with the seller legal counsel</t>
        </is>
      </c>
      <c r="D12" s="4" t="inlineStr">
        <is>
          <t>75.10%</t>
        </is>
      </c>
    </row>
    <row r="13">
      <c r="A13" s="4" t="inlineStr">
        <is>
          <t>Additional amount paid to the seller upon FINRA's approval</t>
        </is>
      </c>
      <c r="D13" s="6" t="n">
        <v>1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 Term Debt - Schedule of Long-term Debt (Details) - USD ($) $ in Thousands</t>
        </is>
      </c>
      <c r="B1" s="2" t="inlineStr">
        <is>
          <t>Jun. 30, 2021</t>
        </is>
      </c>
      <c r="C1" s="2" t="inlineStr">
        <is>
          <t>Sep. 30, 2020</t>
        </is>
      </c>
    </row>
    <row r="2">
      <c r="A2" s="3" t="inlineStr">
        <is>
          <t>Debt Instrument [Line Items]</t>
        </is>
      </c>
    </row>
    <row r="3">
      <c r="A3" s="4" t="inlineStr">
        <is>
          <t>Total notes payable</t>
        </is>
      </c>
      <c r="B3" s="6" t="n">
        <v>57563</v>
      </c>
      <c r="C3" s="6" t="n">
        <v>82440</v>
      </c>
    </row>
    <row r="4">
      <c r="A4" s="4" t="inlineStr">
        <is>
          <t>Less unamortized debt issuance costs</t>
        </is>
      </c>
      <c r="B4" s="5" t="n">
        <v>-619</v>
      </c>
      <c r="C4" s="5" t="n">
        <v>-1767</v>
      </c>
    </row>
    <row r="5">
      <c r="A5" s="4" t="inlineStr">
        <is>
          <t>Net amount</t>
        </is>
      </c>
      <c r="B5" s="5" t="n">
        <v>56944</v>
      </c>
      <c r="C5" s="5" t="n">
        <v>80673</v>
      </c>
    </row>
    <row r="6">
      <c r="A6" s="4" t="inlineStr">
        <is>
          <t>Less current portion</t>
        </is>
      </c>
      <c r="B6" s="5" t="n">
        <v>-8100</v>
      </c>
      <c r="C6" s="5" t="n">
        <v>-13283</v>
      </c>
    </row>
    <row r="7">
      <c r="A7" s="4" t="inlineStr">
        <is>
          <t>Long-term portion</t>
        </is>
      </c>
      <c r="B7" s="5" t="n">
        <v>48844</v>
      </c>
      <c r="C7" s="5" t="n">
        <v>67390</v>
      </c>
    </row>
    <row r="8">
      <c r="A8" s="4" t="inlineStr">
        <is>
          <t>Note payable to individuals</t>
        </is>
      </c>
    </row>
    <row r="9">
      <c r="A9" s="3" t="inlineStr">
        <is>
          <t>Debt Instrument [Line Items]</t>
        </is>
      </c>
    </row>
    <row r="10">
      <c r="A10" s="4" t="inlineStr">
        <is>
          <t>Total notes payable</t>
        </is>
      </c>
      <c r="B10" s="5" t="n">
        <v>707</v>
      </c>
      <c r="C10" s="5" t="n">
        <v>707</v>
      </c>
    </row>
    <row r="11">
      <c r="A11" s="4" t="inlineStr">
        <is>
          <t>Note payable to individual 2</t>
        </is>
      </c>
    </row>
    <row r="12">
      <c r="A12" s="3" t="inlineStr">
        <is>
          <t>Debt Instrument [Line Items]</t>
        </is>
      </c>
    </row>
    <row r="13">
      <c r="A13" s="4" t="inlineStr">
        <is>
          <t>Total notes payable</t>
        </is>
      </c>
      <c r="B13" s="5" t="n">
        <v>199</v>
      </c>
    </row>
    <row r="14">
      <c r="A14" s="4" t="inlineStr">
        <is>
          <t>Note payable to individual 3</t>
        </is>
      </c>
    </row>
    <row r="15">
      <c r="A15" s="3" t="inlineStr">
        <is>
          <t>Debt Instrument [Line Items]</t>
        </is>
      </c>
    </row>
    <row r="16">
      <c r="A16" s="4" t="inlineStr">
        <is>
          <t>Total notes payable</t>
        </is>
      </c>
      <c r="B16" s="5" t="n">
        <v>553</v>
      </c>
      <c r="C16" s="5" t="n">
        <v>810</v>
      </c>
    </row>
    <row r="17">
      <c r="A17" s="4" t="inlineStr">
        <is>
          <t>Comvest Term Loan</t>
        </is>
      </c>
    </row>
    <row r="18">
      <c r="A18" s="3" t="inlineStr">
        <is>
          <t>Debt Instrument [Line Items]</t>
        </is>
      </c>
    </row>
    <row r="19">
      <c r="A19" s="4" t="inlineStr">
        <is>
          <t>Total notes payable</t>
        </is>
      </c>
      <c r="C19" s="5" t="n">
        <v>5554</v>
      </c>
    </row>
    <row r="20">
      <c r="A20" s="4" t="inlineStr">
        <is>
          <t>Note Payable to the Sellers of Vintage Stock</t>
        </is>
      </c>
    </row>
    <row r="21">
      <c r="A21" s="3" t="inlineStr">
        <is>
          <t>Debt Instrument [Line Items]</t>
        </is>
      </c>
    </row>
    <row r="22">
      <c r="A22" s="4" t="inlineStr">
        <is>
          <t>Total notes payable</t>
        </is>
      </c>
      <c r="B22" s="5" t="n">
        <v>4500</v>
      </c>
      <c r="C22" s="5" t="n">
        <v>10000</v>
      </c>
    </row>
    <row r="23">
      <c r="A23" s="4" t="inlineStr">
        <is>
          <t>Note #1 to Banc of America Leasing &amp; Capital</t>
        </is>
      </c>
    </row>
    <row r="24">
      <c r="A24" s="3" t="inlineStr">
        <is>
          <t>Debt Instrument [Line Items]</t>
        </is>
      </c>
    </row>
    <row r="25">
      <c r="A25" s="4" t="inlineStr">
        <is>
          <t>Total notes payable</t>
        </is>
      </c>
      <c r="B25" s="5" t="n">
        <v>587</v>
      </c>
      <c r="C25" s="5" t="n">
        <v>1229</v>
      </c>
    </row>
    <row r="26">
      <c r="A26" s="4" t="inlineStr">
        <is>
          <t>Note #3 Payable to Banc of America Leasing &amp; Capital</t>
        </is>
      </c>
    </row>
    <row r="27">
      <c r="A27" s="3" t="inlineStr">
        <is>
          <t>Debt Instrument [Line Items]</t>
        </is>
      </c>
    </row>
    <row r="28">
      <c r="A28" s="4" t="inlineStr">
        <is>
          <t>Total notes payable</t>
        </is>
      </c>
      <c r="B28" s="5" t="n">
        <v>1458</v>
      </c>
      <c r="C28" s="5" t="n">
        <v>1862</v>
      </c>
    </row>
    <row r="29">
      <c r="A29" s="4" t="inlineStr">
        <is>
          <t>Note #4 Payable to Banc of America Leasing &amp; Capital</t>
        </is>
      </c>
    </row>
    <row r="30">
      <c r="A30" s="3" t="inlineStr">
        <is>
          <t>Debt Instrument [Line Items]</t>
        </is>
      </c>
    </row>
    <row r="31">
      <c r="A31" s="4" t="inlineStr">
        <is>
          <t>Total notes payable</t>
        </is>
      </c>
      <c r="B31" s="5" t="n">
        <v>448</v>
      </c>
      <c r="C31" s="5" t="n">
        <v>572</v>
      </c>
    </row>
    <row r="32">
      <c r="A32" s="4" t="inlineStr">
        <is>
          <t>Note #5 Payable to Banc of America Leasing &amp; Capital</t>
        </is>
      </c>
    </row>
    <row r="33">
      <c r="A33" s="3" t="inlineStr">
        <is>
          <t>Debt Instrument [Line Items]</t>
        </is>
      </c>
    </row>
    <row r="34">
      <c r="A34" s="4" t="inlineStr">
        <is>
          <t>Total notes payable</t>
        </is>
      </c>
      <c r="B34" s="5" t="n">
        <v>2125</v>
      </c>
      <c r="C34" s="5" t="n">
        <v>2538</v>
      </c>
    </row>
    <row r="35">
      <c r="A35" s="4" t="inlineStr">
        <is>
          <t>Note #6 Payable to Bank of America Leasing &amp; Capital</t>
        </is>
      </c>
    </row>
    <row r="36">
      <c r="A36" s="3" t="inlineStr">
        <is>
          <t>Debt Instrument [Line Items]</t>
        </is>
      </c>
    </row>
    <row r="37">
      <c r="A37" s="4" t="inlineStr">
        <is>
          <t>Total notes payable</t>
        </is>
      </c>
      <c r="B37" s="5" t="n">
        <v>653</v>
      </c>
      <c r="C37" s="5" t="n">
        <v>758</v>
      </c>
    </row>
    <row r="38">
      <c r="A38" s="4" t="inlineStr">
        <is>
          <t>Note #7 Payable to Banc of America Leasing &amp; Capital</t>
        </is>
      </c>
    </row>
    <row r="39">
      <c r="A39" s="3" t="inlineStr">
        <is>
          <t>Debt Instrument [Line Items]</t>
        </is>
      </c>
    </row>
    <row r="40">
      <c r="A40" s="4" t="inlineStr">
        <is>
          <t>Total notes payable</t>
        </is>
      </c>
      <c r="B40" s="5" t="n">
        <v>4263</v>
      </c>
      <c r="C40" s="5" t="n">
        <v>4681</v>
      </c>
    </row>
    <row r="41">
      <c r="A41" s="4" t="inlineStr">
        <is>
          <t>Note #8 Payable to Banc of America Leasing &amp; Capital</t>
        </is>
      </c>
    </row>
    <row r="42">
      <c r="A42" s="3" t="inlineStr">
        <is>
          <t>Debt Instrument [Line Items]</t>
        </is>
      </c>
    </row>
    <row r="43">
      <c r="A43" s="4" t="inlineStr">
        <is>
          <t>Total notes payable</t>
        </is>
      </c>
      <c r="B43" s="5" t="n">
        <v>3051</v>
      </c>
      <c r="C43" s="5" t="n">
        <v>3091</v>
      </c>
    </row>
    <row r="44">
      <c r="A44" s="4" t="inlineStr">
        <is>
          <t>Note Payable to Extruded Fibers</t>
        </is>
      </c>
    </row>
    <row r="45">
      <c r="A45" s="3" t="inlineStr">
        <is>
          <t>Debt Instrument [Line Items]</t>
        </is>
      </c>
    </row>
    <row r="46">
      <c r="A46" s="4" t="inlineStr">
        <is>
          <t>Total notes payable</t>
        </is>
      </c>
      <c r="B46" s="5" t="n">
        <v>1000</v>
      </c>
      <c r="C46" s="5" t="n">
        <v>2900</v>
      </c>
    </row>
    <row r="47">
      <c r="A47" s="4" t="inlineStr">
        <is>
          <t>Note Payable to JCM Holdings</t>
        </is>
      </c>
    </row>
    <row r="48">
      <c r="A48" s="3" t="inlineStr">
        <is>
          <t>Debt Instrument [Line Items]</t>
        </is>
      </c>
    </row>
    <row r="49">
      <c r="A49" s="4" t="inlineStr">
        <is>
          <t>Total notes payable</t>
        </is>
      </c>
      <c r="B49" s="5" t="n">
        <v>1876</v>
      </c>
    </row>
    <row r="50">
      <c r="A50" s="4" t="inlineStr">
        <is>
          <t>Note Payable to the Sellers of Precision Marshall</t>
        </is>
      </c>
    </row>
    <row r="51">
      <c r="A51" s="3" t="inlineStr">
        <is>
          <t>Debt Instrument [Line Items]</t>
        </is>
      </c>
    </row>
    <row r="52">
      <c r="A52" s="4" t="inlineStr">
        <is>
          <t>Total notes payable</t>
        </is>
      </c>
      <c r="B52" s="5" t="n">
        <v>2500</v>
      </c>
      <c r="C52" s="5" t="n">
        <v>2500</v>
      </c>
    </row>
    <row r="53">
      <c r="A53" s="4" t="inlineStr">
        <is>
          <t>Note Payable to Store Capital Acquisitions</t>
        </is>
      </c>
    </row>
    <row r="54">
      <c r="A54" s="3" t="inlineStr">
        <is>
          <t>Debt Instrument [Line Items]</t>
        </is>
      </c>
    </row>
    <row r="55">
      <c r="A55" s="4" t="inlineStr">
        <is>
          <t>Total notes payable</t>
        </is>
      </c>
      <c r="B55" s="5" t="n">
        <v>9218</v>
      </c>
      <c r="C55" s="5" t="n">
        <v>9243</v>
      </c>
    </row>
    <row r="56">
      <c r="A56" s="4" t="inlineStr">
        <is>
          <t>Payroll Protection Program</t>
        </is>
      </c>
    </row>
    <row r="57">
      <c r="A57" s="3" t="inlineStr">
        <is>
          <t>Debt Instrument [Line Items]</t>
        </is>
      </c>
    </row>
    <row r="58">
      <c r="A58" s="4" t="inlineStr">
        <is>
          <t>Total notes payable</t>
        </is>
      </c>
      <c r="C58" s="5" t="n">
        <v>6151</v>
      </c>
    </row>
    <row r="59">
      <c r="A59" s="4" t="inlineStr">
        <is>
          <t>Isaac Capital Group</t>
        </is>
      </c>
    </row>
    <row r="60">
      <c r="A60" s="3" t="inlineStr">
        <is>
          <t>Debt Instrument [Line Items]</t>
        </is>
      </c>
    </row>
    <row r="61">
      <c r="A61" s="4" t="inlineStr">
        <is>
          <t>Total notes payable</t>
        </is>
      </c>
      <c r="B61" s="5" t="n">
        <v>2000</v>
      </c>
      <c r="C61" s="5" t="n">
        <v>2000</v>
      </c>
    </row>
    <row r="62">
      <c r="A62" s="4" t="inlineStr">
        <is>
          <t>Spriggs Investments, LLC</t>
        </is>
      </c>
    </row>
    <row r="63">
      <c r="A63" s="3" t="inlineStr">
        <is>
          <t>Debt Instrument [Line Items]</t>
        </is>
      </c>
    </row>
    <row r="64">
      <c r="A64" s="4" t="inlineStr">
        <is>
          <t>Total notes payable</t>
        </is>
      </c>
      <c r="B64" s="5" t="n">
        <v>2000</v>
      </c>
      <c r="C64" s="5" t="n">
        <v>2000</v>
      </c>
    </row>
    <row r="65">
      <c r="A65" s="4" t="inlineStr">
        <is>
          <t>Sellers of Lonesome Oak</t>
        </is>
      </c>
    </row>
    <row r="66">
      <c r="A66" s="3" t="inlineStr">
        <is>
          <t>Debt Instrument [Line Items]</t>
        </is>
      </c>
    </row>
    <row r="67">
      <c r="A67" s="4" t="inlineStr">
        <is>
          <t>Total notes payable</t>
        </is>
      </c>
      <c r="C67" s="5" t="n">
        <v>1297</v>
      </c>
    </row>
    <row r="68">
      <c r="A68" s="4" t="inlineStr">
        <is>
          <t>Encina Business Credit Revolver Loan</t>
        </is>
      </c>
    </row>
    <row r="69">
      <c r="A69" s="3" t="inlineStr">
        <is>
          <t>Debt Instrument [Line Items]</t>
        </is>
      </c>
    </row>
    <row r="70">
      <c r="A70" s="4" t="inlineStr">
        <is>
          <t>Total notes payable</t>
        </is>
      </c>
      <c r="B70" s="5" t="n">
        <v>11523</v>
      </c>
      <c r="C70" s="5" t="n">
        <v>14886</v>
      </c>
    </row>
    <row r="71">
      <c r="A71" s="4" t="inlineStr">
        <is>
          <t>Texas Capital Bank Revolver Loan</t>
        </is>
      </c>
    </row>
    <row r="72">
      <c r="A72" s="3" t="inlineStr">
        <is>
          <t>Debt Instrument [Line Items]</t>
        </is>
      </c>
    </row>
    <row r="73">
      <c r="A73" s="4" t="inlineStr">
        <is>
          <t>Total notes payable</t>
        </is>
      </c>
      <c r="B73" s="5" t="n">
        <v>7497</v>
      </c>
      <c r="C73" s="5" t="n">
        <v>7115</v>
      </c>
    </row>
    <row r="74">
      <c r="A74" s="4" t="inlineStr">
        <is>
          <t>Crossroads Financial Revolver Loan</t>
        </is>
      </c>
    </row>
    <row r="75">
      <c r="A75" s="3" t="inlineStr">
        <is>
          <t>Debt Instrument [Line Items]</t>
        </is>
      </c>
    </row>
    <row r="76">
      <c r="A76" s="4" t="inlineStr">
        <is>
          <t>Total notes payable</t>
        </is>
      </c>
      <c r="C76" s="5" t="n">
        <v>883</v>
      </c>
    </row>
    <row r="77">
      <c r="A77" s="4" t="inlineStr">
        <is>
          <t>Encina Business Credit Term Loan</t>
        </is>
      </c>
    </row>
    <row r="78">
      <c r="A78" s="3" t="inlineStr">
        <is>
          <t>Debt Instrument [Line Items]</t>
        </is>
      </c>
    </row>
    <row r="79">
      <c r="A79" s="4" t="inlineStr">
        <is>
          <t>Total notes payable</t>
        </is>
      </c>
      <c r="B79" s="6" t="n">
        <v>1405</v>
      </c>
      <c r="C79" s="6" t="n">
        <v>16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ng Term Debt - Schedule of Long-term Debt (Parenthetical) (Details) $ in Thousands</t>
        </is>
      </c>
      <c r="B1" s="2" t="inlineStr">
        <is>
          <t>9 Months Ended</t>
        </is>
      </c>
    </row>
    <row r="2">
      <c r="B2" s="2" t="inlineStr">
        <is>
          <t>Jun. 30, 2021USD ($)</t>
        </is>
      </c>
    </row>
    <row r="3">
      <c r="A3" s="4" t="inlineStr">
        <is>
          <t>Note payable to individual</t>
        </is>
      </c>
    </row>
    <row r="4">
      <c r="A4" s="3" t="inlineStr">
        <is>
          <t>Debt Instrument [Line Items]</t>
        </is>
      </c>
    </row>
    <row r="5">
      <c r="A5" s="4" t="inlineStr">
        <is>
          <t>Debt interest rate description</t>
        </is>
      </c>
      <c r="B5" s="4" t="inlineStr">
        <is>
          <t>10-11% per annum</t>
        </is>
      </c>
    </row>
    <row r="6">
      <c r="A6" s="4" t="inlineStr">
        <is>
          <t>Collateral</t>
        </is>
      </c>
      <c r="B6" s="4" t="inlineStr">
        <is>
          <t>unsecured</t>
        </is>
      </c>
    </row>
    <row r="7">
      <c r="A7" s="4" t="inlineStr">
        <is>
          <t>Note payable to individual 2</t>
        </is>
      </c>
    </row>
    <row r="8">
      <c r="A8" s="3" t="inlineStr">
        <is>
          <t>Debt Instrument [Line Items]</t>
        </is>
      </c>
    </row>
    <row r="9">
      <c r="A9" s="4" t="inlineStr">
        <is>
          <t>Debt interest rate description</t>
        </is>
      </c>
      <c r="B9" s="4" t="inlineStr">
        <is>
          <t>7% per annum</t>
        </is>
      </c>
    </row>
    <row r="10">
      <c r="A10" s="4" t="inlineStr">
        <is>
          <t>Collateral</t>
        </is>
      </c>
      <c r="B10" s="4" t="inlineStr">
        <is>
          <t>unsecured</t>
        </is>
      </c>
    </row>
    <row r="11">
      <c r="A11" s="4" t="inlineStr">
        <is>
          <t>Note payable to individual 3</t>
        </is>
      </c>
    </row>
    <row r="12">
      <c r="A12" s="3" t="inlineStr">
        <is>
          <t>Debt Instrument [Line Items]</t>
        </is>
      </c>
    </row>
    <row r="13">
      <c r="A13" s="4" t="inlineStr">
        <is>
          <t>Debt periodic payment</t>
        </is>
      </c>
      <c r="B13" s="6" t="n">
        <v>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Future Maturities of Long-term Debt (Details) - USD ($) $ in Thousands</t>
        </is>
      </c>
      <c r="B1" s="2" t="inlineStr">
        <is>
          <t>Jun. 30, 2021</t>
        </is>
      </c>
      <c r="C1" s="2" t="inlineStr">
        <is>
          <t>Sep. 30, 2020</t>
        </is>
      </c>
    </row>
    <row r="2">
      <c r="A2" s="3" t="inlineStr">
        <is>
          <t>Debt Instrument [Line Items]</t>
        </is>
      </c>
    </row>
    <row r="3">
      <c r="A3" s="4" t="inlineStr">
        <is>
          <t>Total</t>
        </is>
      </c>
      <c r="B3" s="6" t="n">
        <v>57563</v>
      </c>
      <c r="C3" s="6" t="n">
        <v>82440</v>
      </c>
    </row>
    <row r="4">
      <c r="A4" s="4" t="inlineStr">
        <is>
          <t>Notes Payable</t>
        </is>
      </c>
    </row>
    <row r="5">
      <c r="A5" s="3" t="inlineStr">
        <is>
          <t>Debt Instrument [Line Items]</t>
        </is>
      </c>
    </row>
    <row r="6">
      <c r="A6" s="4" t="inlineStr">
        <is>
          <t>2022</t>
        </is>
      </c>
      <c r="B6" s="5" t="n">
        <v>8100</v>
      </c>
    </row>
    <row r="7">
      <c r="A7" s="4" t="inlineStr">
        <is>
          <t>2023</t>
        </is>
      </c>
      <c r="B7" s="5" t="n">
        <v>17357</v>
      </c>
    </row>
    <row r="8">
      <c r="A8" s="4" t="inlineStr">
        <is>
          <t>2024</t>
        </is>
      </c>
      <c r="B8" s="5" t="n">
        <v>14755</v>
      </c>
    </row>
    <row r="9">
      <c r="A9" s="4" t="inlineStr">
        <is>
          <t>2025</t>
        </is>
      </c>
      <c r="B9" s="5" t="n">
        <v>1905</v>
      </c>
    </row>
    <row r="10">
      <c r="A10" s="4" t="inlineStr">
        <is>
          <t>2026</t>
        </is>
      </c>
      <c r="B10" s="5" t="n">
        <v>3487</v>
      </c>
    </row>
    <row r="11">
      <c r="A11" s="4" t="inlineStr">
        <is>
          <t>Thereafter</t>
        </is>
      </c>
      <c r="B11" s="5" t="n">
        <v>11959</v>
      </c>
    </row>
    <row r="12">
      <c r="A12" s="4" t="inlineStr">
        <is>
          <t>Total</t>
        </is>
      </c>
      <c r="B12" s="6" t="n">
        <v>575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 Term Debt - Bank of America Revolver Loan - Additional Information (Details) - Marquis - Bank of America Revolver Loan - USD ($)</t>
        </is>
      </c>
      <c r="B1" s="2" t="inlineStr">
        <is>
          <t>Jul. 06, 2015</t>
        </is>
      </c>
      <c r="C1" s="2" t="inlineStr">
        <is>
          <t>Jun. 30, 2021</t>
        </is>
      </c>
    </row>
    <row r="2">
      <c r="A2" s="3" t="inlineStr">
        <is>
          <t>Debt Instrument [Line Items]</t>
        </is>
      </c>
    </row>
    <row r="3">
      <c r="A3" s="4" t="inlineStr">
        <is>
          <t>Credit line maximum</t>
        </is>
      </c>
      <c r="B3" s="6" t="n">
        <v>25000000</v>
      </c>
    </row>
    <row r="4">
      <c r="A4" s="4" t="inlineStr">
        <is>
          <t>Line of credit agreement date</t>
        </is>
      </c>
      <c r="B4" s="4" t="inlineStr">
        <is>
          <t>Jan. 31,
		2025</t>
        </is>
      </c>
    </row>
    <row r="5">
      <c r="A5" s="4" t="inlineStr">
        <is>
          <t>Credit line maturity date</t>
        </is>
      </c>
      <c r="C5" s="4" t="inlineStr">
        <is>
          <t>Jul. 6,
		201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Revenues</t>
        </is>
      </c>
      <c r="B3" s="6" t="n">
        <v>69095</v>
      </c>
      <c r="C3" s="6" t="n">
        <v>42472</v>
      </c>
      <c r="D3" s="6" t="n">
        <v>202439</v>
      </c>
      <c r="E3" s="6" t="n">
        <v>130904</v>
      </c>
    </row>
    <row r="4">
      <c r="A4" s="4" t="inlineStr">
        <is>
          <t>Cost of revenues</t>
        </is>
      </c>
      <c r="B4" s="5" t="n">
        <v>44029</v>
      </c>
      <c r="C4" s="5" t="n">
        <v>25759</v>
      </c>
      <c r="D4" s="5" t="n">
        <v>128614</v>
      </c>
      <c r="E4" s="5" t="n">
        <v>79789</v>
      </c>
    </row>
    <row r="5">
      <c r="A5" s="4" t="inlineStr">
        <is>
          <t>Gross profit</t>
        </is>
      </c>
      <c r="B5" s="5" t="n">
        <v>25066</v>
      </c>
      <c r="C5" s="5" t="n">
        <v>16713</v>
      </c>
      <c r="D5" s="5" t="n">
        <v>73825</v>
      </c>
      <c r="E5" s="5" t="n">
        <v>51115</v>
      </c>
    </row>
    <row r="6">
      <c r="A6" s="3" t="inlineStr">
        <is>
          <t>Operating expenses:</t>
        </is>
      </c>
    </row>
    <row r="7">
      <c r="A7" s="4" t="inlineStr">
        <is>
          <t>General and administrative expenses</t>
        </is>
      </c>
      <c r="B7" s="5" t="n">
        <v>13794</v>
      </c>
      <c r="C7" s="5" t="n">
        <v>8221</v>
      </c>
      <c r="D7" s="5" t="n">
        <v>38638</v>
      </c>
      <c r="E7" s="5" t="n">
        <v>30731</v>
      </c>
    </row>
    <row r="8">
      <c r="A8" s="4" t="inlineStr">
        <is>
          <t>Sales and marketing expenses</t>
        </is>
      </c>
      <c r="B8" s="5" t="n">
        <v>3040</v>
      </c>
      <c r="C8" s="5" t="n">
        <v>2502</v>
      </c>
      <c r="D8" s="5" t="n">
        <v>8539</v>
      </c>
      <c r="E8" s="5" t="n">
        <v>7839</v>
      </c>
    </row>
    <row r="9">
      <c r="A9" s="4" t="inlineStr">
        <is>
          <t>Total operating expenses</t>
        </is>
      </c>
      <c r="B9" s="5" t="n">
        <v>16834</v>
      </c>
      <c r="C9" s="5" t="n">
        <v>10723</v>
      </c>
      <c r="D9" s="5" t="n">
        <v>47177</v>
      </c>
      <c r="E9" s="5" t="n">
        <v>38570</v>
      </c>
    </row>
    <row r="10">
      <c r="A10" s="4" t="inlineStr">
        <is>
          <t>Operating income</t>
        </is>
      </c>
      <c r="B10" s="5" t="n">
        <v>8232</v>
      </c>
      <c r="C10" s="5" t="n">
        <v>5990</v>
      </c>
      <c r="D10" s="5" t="n">
        <v>26648</v>
      </c>
      <c r="E10" s="5" t="n">
        <v>12545</v>
      </c>
    </row>
    <row r="11">
      <c r="A11" s="3" t="inlineStr">
        <is>
          <t>Other (expense) income:</t>
        </is>
      </c>
    </row>
    <row r="12">
      <c r="A12" s="4" t="inlineStr">
        <is>
          <t>Interest expense, net</t>
        </is>
      </c>
      <c r="B12" s="5" t="n">
        <v>-938</v>
      </c>
      <c r="C12" s="5" t="n">
        <v>-1155</v>
      </c>
      <c r="D12" s="5" t="n">
        <v>-4057</v>
      </c>
      <c r="E12" s="5" t="n">
        <v>-3782</v>
      </c>
    </row>
    <row r="13">
      <c r="A13" s="4" t="inlineStr">
        <is>
          <t>Gain on lease settlement, net</t>
        </is>
      </c>
      <c r="B13" s="5" t="n">
        <v>0</v>
      </c>
      <c r="C13" s="5" t="n">
        <v>0</v>
      </c>
      <c r="D13" s="5" t="n">
        <v>0</v>
      </c>
      <c r="E13" s="5" t="n">
        <v>223</v>
      </c>
    </row>
    <row r="14">
      <c r="A14" s="4" t="inlineStr">
        <is>
          <t>Gain on Payroll Protection Program loan forgiveness</t>
        </is>
      </c>
      <c r="B14" s="5" t="n">
        <v>4768</v>
      </c>
      <c r="C14" s="5" t="n">
        <v>0</v>
      </c>
      <c r="D14" s="5" t="n">
        <v>6150</v>
      </c>
      <c r="E14" s="5" t="n">
        <v>0</v>
      </c>
    </row>
    <row r="15">
      <c r="A15" s="4" t="inlineStr">
        <is>
          <t>Gain on disposal of fixed assets</t>
        </is>
      </c>
      <c r="B15" s="5" t="n">
        <v>0</v>
      </c>
      <c r="C15" s="5" t="n">
        <v>0</v>
      </c>
      <c r="D15" s="5" t="n">
        <v>0</v>
      </c>
      <c r="E15" s="5" t="n">
        <v>0</v>
      </c>
    </row>
    <row r="16">
      <c r="A16" s="4" t="inlineStr">
        <is>
          <t>Gain on bankruptcy settlement</t>
        </is>
      </c>
      <c r="B16" s="5" t="n">
        <v>650</v>
      </c>
      <c r="C16" s="5" t="n">
        <v>0</v>
      </c>
      <c r="D16" s="5" t="n">
        <v>1765</v>
      </c>
      <c r="E16" s="5" t="n">
        <v>0</v>
      </c>
    </row>
    <row r="17">
      <c r="A17" s="4" t="inlineStr">
        <is>
          <t>Other income (expense)</t>
        </is>
      </c>
      <c r="B17" s="5" t="n">
        <v>76</v>
      </c>
      <c r="C17" s="5" t="n">
        <v>173</v>
      </c>
      <c r="D17" s="5" t="n">
        <v>782</v>
      </c>
      <c r="E17" s="5" t="n">
        <v>-133</v>
      </c>
    </row>
    <row r="18">
      <c r="A18" s="4" t="inlineStr">
        <is>
          <t>Total other (expense) income, net</t>
        </is>
      </c>
      <c r="B18" s="5" t="n">
        <v>4404</v>
      </c>
      <c r="C18" s="5" t="n">
        <v>-982</v>
      </c>
      <c r="D18" s="5" t="n">
        <v>4640</v>
      </c>
      <c r="E18" s="5" t="n">
        <v>-3692</v>
      </c>
    </row>
    <row r="19">
      <c r="A19" s="4" t="inlineStr">
        <is>
          <t>Income before provision for income taxes</t>
        </is>
      </c>
      <c r="B19" s="5" t="n">
        <v>12636</v>
      </c>
      <c r="C19" s="5" t="n">
        <v>5008</v>
      </c>
      <c r="D19" s="5" t="n">
        <v>31288</v>
      </c>
      <c r="E19" s="5" t="n">
        <v>8853</v>
      </c>
    </row>
    <row r="20">
      <c r="A20" s="4" t="inlineStr">
        <is>
          <t>Provision for income taxes</t>
        </is>
      </c>
      <c r="B20" s="5" t="n">
        <v>2703</v>
      </c>
      <c r="C20" s="5" t="n">
        <v>1423</v>
      </c>
      <c r="D20" s="5" t="n">
        <v>7381</v>
      </c>
      <c r="E20" s="5" t="n">
        <v>2402</v>
      </c>
    </row>
    <row r="21">
      <c r="A21" s="4" t="inlineStr">
        <is>
          <t>Net income</t>
        </is>
      </c>
      <c r="B21" s="5" t="n">
        <v>9933</v>
      </c>
      <c r="C21" s="5" t="n">
        <v>3585</v>
      </c>
      <c r="D21" s="5" t="n">
        <v>23907</v>
      </c>
      <c r="E21" s="5" t="n">
        <v>6451</v>
      </c>
    </row>
    <row r="22">
      <c r="A22" s="4" t="inlineStr">
        <is>
          <t>Net loss attributable to non-controlling interest</t>
        </is>
      </c>
      <c r="B22" s="5" t="n">
        <v>5</v>
      </c>
      <c r="C22" s="5" t="n">
        <v>0</v>
      </c>
      <c r="D22" s="5" t="n">
        <v>178</v>
      </c>
      <c r="E22" s="5" t="n">
        <v>0</v>
      </c>
    </row>
    <row r="23">
      <c r="A23" s="4" t="inlineStr">
        <is>
          <t>Net income attributable to Live stockholders</t>
        </is>
      </c>
      <c r="B23" s="6" t="n">
        <v>9938</v>
      </c>
      <c r="C23" s="6" t="n">
        <v>3585</v>
      </c>
      <c r="D23" s="6" t="n">
        <v>24085</v>
      </c>
      <c r="E23" s="6" t="n">
        <v>6451</v>
      </c>
    </row>
    <row r="24">
      <c r="A24" s="3" t="inlineStr">
        <is>
          <t>Income per share:</t>
        </is>
      </c>
    </row>
    <row r="25">
      <c r="A25" s="4" t="inlineStr">
        <is>
          <t>Basic</t>
        </is>
      </c>
      <c r="B25" s="8" t="n">
        <v>6.35</v>
      </c>
      <c r="C25" s="8" t="n">
        <v>2.18</v>
      </c>
      <c r="D25" s="8" t="n">
        <v>15.41</v>
      </c>
      <c r="E25" s="8" t="n">
        <v>3.72</v>
      </c>
    </row>
    <row r="26">
      <c r="A26" s="4" t="inlineStr">
        <is>
          <t>Diluted</t>
        </is>
      </c>
      <c r="B26" s="8" t="n">
        <v>3.01</v>
      </c>
      <c r="C26" s="8" t="n">
        <v>1.07</v>
      </c>
      <c r="D26" s="8" t="n">
        <v>7.31</v>
      </c>
      <c r="E26" s="8" t="n">
        <v>1.87</v>
      </c>
    </row>
    <row r="27">
      <c r="A27" s="3" t="inlineStr">
        <is>
          <t>Weighted average common shares outstanding:</t>
        </is>
      </c>
    </row>
    <row r="28">
      <c r="A28" s="4" t="inlineStr">
        <is>
          <t>Basic</t>
        </is>
      </c>
      <c r="B28" s="5" t="n">
        <v>1566064</v>
      </c>
      <c r="C28" s="5" t="n">
        <v>1646836</v>
      </c>
      <c r="D28" s="5" t="n">
        <v>1563025</v>
      </c>
      <c r="E28" s="5" t="n">
        <v>1735416</v>
      </c>
    </row>
    <row r="29">
      <c r="A29" s="4" t="inlineStr">
        <is>
          <t>Diluted</t>
        </is>
      </c>
      <c r="B29" s="5" t="n">
        <v>3297854</v>
      </c>
      <c r="C29" s="5" t="n">
        <v>3356043</v>
      </c>
      <c r="D29" s="5" t="n">
        <v>3294815</v>
      </c>
      <c r="E29" s="5" t="n">
        <v>3444623</v>
      </c>
    </row>
    <row r="30">
      <c r="A30" s="4" t="inlineStr">
        <is>
          <t>Dividends declared - common stock</t>
        </is>
      </c>
      <c r="B30" s="6" t="n">
        <v>0</v>
      </c>
      <c r="C30" s="6" t="n">
        <v>0</v>
      </c>
      <c r="D30" s="6" t="n">
        <v>0</v>
      </c>
      <c r="E30" s="6" t="n">
        <v>0</v>
      </c>
    </row>
    <row r="31">
      <c r="A31" s="4" t="inlineStr">
        <is>
          <t>Series B Convertible Preferred Stock</t>
        </is>
      </c>
    </row>
    <row r="32">
      <c r="A32" s="3" t="inlineStr">
        <is>
          <t>Weighted average common shares outstanding:</t>
        </is>
      </c>
    </row>
    <row r="33">
      <c r="A33" s="4" t="inlineStr">
        <is>
          <t>Dividends declared - convertible preferred stock</t>
        </is>
      </c>
      <c r="B33" s="5" t="n">
        <v>0</v>
      </c>
      <c r="C33" s="5" t="n">
        <v>0</v>
      </c>
      <c r="D33" s="5" t="n">
        <v>0</v>
      </c>
      <c r="E33" s="5" t="n">
        <v>0</v>
      </c>
    </row>
    <row r="34">
      <c r="A34" s="4" t="inlineStr">
        <is>
          <t>Series E Convertible Preferred Stock</t>
        </is>
      </c>
    </row>
    <row r="35">
      <c r="A35" s="3" t="inlineStr">
        <is>
          <t>Weighted average common shares outstanding:</t>
        </is>
      </c>
    </row>
    <row r="36">
      <c r="A36" s="4" t="inlineStr">
        <is>
          <t>Dividends declared - convertible preferred stock</t>
        </is>
      </c>
      <c r="B36" s="6" t="n">
        <v>0</v>
      </c>
      <c r="C36" s="6" t="n">
        <v>0</v>
      </c>
      <c r="D36" s="6" t="n">
        <v>0</v>
      </c>
      <c r="E3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ong-Term Debt - Summary of Bank Revolver (Details) - USD ($) $ in Thousands</t>
        </is>
      </c>
      <c r="B1" s="2" t="inlineStr">
        <is>
          <t>9 Months Ended</t>
        </is>
      </c>
    </row>
    <row r="2">
      <c r="B2" s="2" t="inlineStr">
        <is>
          <t>Jun. 30, 2021</t>
        </is>
      </c>
      <c r="C2" s="2" t="inlineStr">
        <is>
          <t>Jun. 30, 2020</t>
        </is>
      </c>
      <c r="D2" s="2" t="inlineStr">
        <is>
          <t>Sep. 30, 2020</t>
        </is>
      </c>
    </row>
    <row r="3">
      <c r="A3" s="4" t="inlineStr">
        <is>
          <t>Bank of America Revolver Loan</t>
        </is>
      </c>
    </row>
    <row r="4">
      <c r="A4" s="3" t="inlineStr">
        <is>
          <t>Debt Instrument [Line Items]</t>
        </is>
      </c>
    </row>
    <row r="5">
      <c r="A5" s="4" t="inlineStr">
        <is>
          <t>Cumulative borrowing during the period</t>
        </is>
      </c>
      <c r="B5" s="6" t="n">
        <v>99137</v>
      </c>
      <c r="C5" s="6" t="n">
        <v>85563</v>
      </c>
    </row>
    <row r="6">
      <c r="A6" s="4" t="inlineStr">
        <is>
          <t>Cumulative repayment during the period</t>
        </is>
      </c>
      <c r="B6" s="6" t="n">
        <v>102854</v>
      </c>
      <c r="C6" s="5" t="n">
        <v>87919</v>
      </c>
    </row>
    <row r="7">
      <c r="A7" s="4" t="inlineStr">
        <is>
          <t>Maximum borrowed during the period</t>
        </is>
      </c>
      <c r="C7" s="6" t="n">
        <v>11347</v>
      </c>
    </row>
    <row r="8">
      <c r="A8" s="4" t="inlineStr">
        <is>
          <t>Weighted average interest for the period</t>
        </is>
      </c>
      <c r="B8" s="4" t="inlineStr">
        <is>
          <t>0.00%</t>
        </is>
      </c>
      <c r="C8" s="4" t="inlineStr">
        <is>
          <t>2.87%</t>
        </is>
      </c>
    </row>
    <row r="9">
      <c r="A9" s="4" t="inlineStr">
        <is>
          <t>Total availability</t>
        </is>
      </c>
      <c r="B9" s="6" t="n">
        <v>26765</v>
      </c>
      <c r="D9" s="6" t="n">
        <v>21732</v>
      </c>
    </row>
    <row r="10">
      <c r="A10" s="4" t="inlineStr">
        <is>
          <t>Encina Revolver Loans</t>
        </is>
      </c>
    </row>
    <row r="11">
      <c r="A11" s="3" t="inlineStr">
        <is>
          <t>Debt Instrument [Line Items]</t>
        </is>
      </c>
    </row>
    <row r="12">
      <c r="A12" s="4" t="inlineStr">
        <is>
          <t>Cumulative borrowing during the period</t>
        </is>
      </c>
      <c r="B12" s="5" t="n">
        <v>32711</v>
      </c>
    </row>
    <row r="13">
      <c r="A13" s="4" t="inlineStr">
        <is>
          <t>Cumulative repayment during the period</t>
        </is>
      </c>
      <c r="B13" s="5" t="n">
        <v>36338</v>
      </c>
    </row>
    <row r="14">
      <c r="A14" s="4" t="inlineStr">
        <is>
          <t>Maximum borrowed during the period</t>
        </is>
      </c>
      <c r="B14" s="6" t="n">
        <v>1250</v>
      </c>
    </row>
    <row r="15">
      <c r="A15" s="4" t="inlineStr">
        <is>
          <t>Weighted average interest for the period</t>
        </is>
      </c>
      <c r="B15" s="4" t="inlineStr">
        <is>
          <t>6.50%</t>
        </is>
      </c>
      <c r="C15" s="4" t="inlineStr">
        <is>
          <t>0.00%</t>
        </is>
      </c>
    </row>
    <row r="16">
      <c r="A16" s="4" t="inlineStr">
        <is>
          <t>Total availability</t>
        </is>
      </c>
      <c r="B16" s="6" t="n">
        <v>5439</v>
      </c>
      <c r="D16" s="5" t="n">
        <v>421</v>
      </c>
    </row>
    <row r="17">
      <c r="A17" s="4" t="inlineStr">
        <is>
          <t>Total outstanding</t>
        </is>
      </c>
      <c r="B17" s="5" t="n">
        <v>11523</v>
      </c>
      <c r="D17" s="5" t="n">
        <v>14886</v>
      </c>
    </row>
    <row r="18">
      <c r="A18" s="4" t="inlineStr">
        <is>
          <t>Texas Capital Bank Revolver Loan</t>
        </is>
      </c>
    </row>
    <row r="19">
      <c r="A19" s="3" t="inlineStr">
        <is>
          <t>Debt Instrument [Line Items]</t>
        </is>
      </c>
    </row>
    <row r="20">
      <c r="A20" s="4" t="inlineStr">
        <is>
          <t>Cumulative borrowing during the period</t>
        </is>
      </c>
      <c r="B20" s="5" t="n">
        <v>68892</v>
      </c>
      <c r="C20" s="6" t="n">
        <v>46792</v>
      </c>
    </row>
    <row r="21">
      <c r="A21" s="4" t="inlineStr">
        <is>
          <t>Cumulative repayment during the period</t>
        </is>
      </c>
      <c r="B21" s="5" t="n">
        <v>68510</v>
      </c>
      <c r="C21" s="5" t="n">
        <v>51063</v>
      </c>
    </row>
    <row r="22">
      <c r="A22" s="4" t="inlineStr">
        <is>
          <t>Maximum borrowed during the period</t>
        </is>
      </c>
      <c r="B22" s="6" t="n">
        <v>8930</v>
      </c>
      <c r="C22" s="6" t="n">
        <v>11798</v>
      </c>
    </row>
    <row r="23">
      <c r="A23" s="4" t="inlineStr">
        <is>
          <t>Weighted average interest for the period</t>
        </is>
      </c>
      <c r="B23" s="4" t="inlineStr">
        <is>
          <t>2.38%</t>
        </is>
      </c>
      <c r="C23" s="4" t="inlineStr">
        <is>
          <t>3.59%</t>
        </is>
      </c>
    </row>
    <row r="24">
      <c r="A24" s="4" t="inlineStr">
        <is>
          <t>Total availability</t>
        </is>
      </c>
      <c r="B24" s="6" t="n">
        <v>4503</v>
      </c>
      <c r="D24" s="5" t="n">
        <v>5520</v>
      </c>
    </row>
    <row r="25">
      <c r="A25" s="4" t="inlineStr">
        <is>
          <t>Total outstanding</t>
        </is>
      </c>
      <c r="B25" s="6" t="n">
        <v>7497</v>
      </c>
      <c r="D25" s="6" t="n">
        <v>71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Debt - Loan With Encina Business Credit, LLC - Additional Information (Details) - Encina Loans - Encina Business Credit, LLC - Loan Agreement - USD ($)</t>
        </is>
      </c>
      <c r="B1" s="2" t="inlineStr">
        <is>
          <t>9 Months Ended</t>
        </is>
      </c>
    </row>
    <row r="2">
      <c r="B2" s="2" t="inlineStr">
        <is>
          <t>Jun. 30, 2021</t>
        </is>
      </c>
      <c r="C2" s="2" t="inlineStr">
        <is>
          <t>Jul. 14, 2020</t>
        </is>
      </c>
    </row>
    <row r="3">
      <c r="A3" s="3" t="inlineStr">
        <is>
          <t>Debt Instrument [Line Items]</t>
        </is>
      </c>
    </row>
    <row r="4">
      <c r="A4" s="4" t="inlineStr">
        <is>
          <t>Secured term loan threshold amount</t>
        </is>
      </c>
      <c r="C4" s="6" t="n">
        <v>23500000</v>
      </c>
    </row>
    <row r="5">
      <c r="A5" s="4" t="inlineStr">
        <is>
          <t>Line of credit facility beginning amount subject to eligible inventory sublimit</t>
        </is>
      </c>
      <c r="C5" s="5" t="n">
        <v>14000000</v>
      </c>
    </row>
    <row r="6">
      <c r="A6" s="4" t="inlineStr">
        <is>
          <t>Line of credit facility declined amount subject to eligible inventory sublimit</t>
        </is>
      </c>
      <c r="C6" s="6" t="n">
        <v>12000000</v>
      </c>
    </row>
    <row r="7">
      <c r="A7" s="4" t="inlineStr">
        <is>
          <t>Debt Instrument Maturity Date</t>
        </is>
      </c>
      <c r="B7" s="4" t="inlineStr">
        <is>
          <t>Jul. 14,
		2023</t>
        </is>
      </c>
    </row>
    <row r="8">
      <c r="A8" s="4" t="inlineStr">
        <is>
          <t>Accounts Receivable</t>
        </is>
      </c>
    </row>
    <row r="9">
      <c r="A9" s="3" t="inlineStr">
        <is>
          <t>Debt Instrument [Line Items]</t>
        </is>
      </c>
    </row>
    <row r="10">
      <c r="A10" s="4" t="inlineStr">
        <is>
          <t>Percentage of eligible accounts receivable</t>
        </is>
      </c>
      <c r="C10" s="4" t="inlineStr">
        <is>
          <t>85.00%</t>
        </is>
      </c>
    </row>
    <row r="11">
      <c r="A11" s="4" t="inlineStr">
        <is>
          <t>Inventory</t>
        </is>
      </c>
    </row>
    <row r="12">
      <c r="A12" s="3" t="inlineStr">
        <is>
          <t>Debt Instrument [Line Items]</t>
        </is>
      </c>
    </row>
    <row r="13">
      <c r="A13" s="4" t="inlineStr">
        <is>
          <t>Percentage of eligible accounts receivable</t>
        </is>
      </c>
      <c r="C13" s="4" t="inlineStr">
        <is>
          <t>8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Debt - Texas Capital Bank Revolver Loan - Additional Information (Details) - Texas Capital Bank Revolver Loan - USD ($)</t>
        </is>
      </c>
      <c r="B1" s="2" t="inlineStr">
        <is>
          <t>9 Months Ended</t>
        </is>
      </c>
    </row>
    <row r="2">
      <c r="B2" s="2" t="inlineStr">
        <is>
          <t>Jun. 30, 2021</t>
        </is>
      </c>
      <c r="C2" s="2" t="inlineStr">
        <is>
          <t>Nov. 03, 2016</t>
        </is>
      </c>
    </row>
    <row r="3">
      <c r="A3" s="3" t="inlineStr">
        <is>
          <t>Debt Instrument [Line Items]</t>
        </is>
      </c>
    </row>
    <row r="4">
      <c r="A4" s="4" t="inlineStr">
        <is>
          <t>Credit line maximum</t>
        </is>
      </c>
      <c r="C4" s="6" t="n">
        <v>12000000</v>
      </c>
    </row>
    <row r="5">
      <c r="A5" s="4" t="inlineStr">
        <is>
          <t>Credit line expiration period</t>
        </is>
      </c>
      <c r="B5" s="4" t="inlineStr">
        <is>
          <t>5 years</t>
        </is>
      </c>
    </row>
    <row r="6">
      <c r="A6" s="4" t="inlineStr">
        <is>
          <t>Debt periodic frequency</t>
        </is>
      </c>
      <c r="B6" s="4" t="inlineStr">
        <is>
          <t>monthly</t>
        </is>
      </c>
    </row>
    <row r="7">
      <c r="A7" s="4" t="inlineStr">
        <is>
          <t>Credit line maturity date</t>
        </is>
      </c>
      <c r="B7" s="4" t="inlineStr">
        <is>
          <t>Nov. 3,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Crossroads Revolver - Additional Information (Details) - Crossroads Financial Revolver Loan - USD ($)</t>
        </is>
      </c>
      <c r="B1" s="2" t="inlineStr">
        <is>
          <t>Mar. 15, 2019</t>
        </is>
      </c>
      <c r="C1" s="2" t="inlineStr">
        <is>
          <t>Mar. 03, 2020</t>
        </is>
      </c>
    </row>
    <row r="2">
      <c r="A2" s="3" t="inlineStr">
        <is>
          <t>Debt Instrument [Line Items]</t>
        </is>
      </c>
    </row>
    <row r="3">
      <c r="A3" s="4" t="inlineStr">
        <is>
          <t>Credit line maximum</t>
        </is>
      </c>
      <c r="B3" s="6" t="n">
        <v>4000000</v>
      </c>
    </row>
    <row r="4">
      <c r="A4" s="4" t="inlineStr">
        <is>
          <t>Debt instrument, percentage of maximum inventory cost</t>
        </is>
      </c>
      <c r="B4" s="4" t="inlineStr">
        <is>
          <t>75.00%</t>
        </is>
      </c>
    </row>
    <row r="5">
      <c r="A5" s="4" t="inlineStr">
        <is>
          <t>Debt instrument, percentage of maximum net orderly liquidation value</t>
        </is>
      </c>
      <c r="B5" s="4" t="inlineStr">
        <is>
          <t>85.00%</t>
        </is>
      </c>
    </row>
    <row r="6">
      <c r="A6" s="4" t="inlineStr">
        <is>
          <t>ApplianceSmart Inc</t>
        </is>
      </c>
    </row>
    <row r="7">
      <c r="A7" s="3" t="inlineStr">
        <is>
          <t>Debt Instrument [Line Items]</t>
        </is>
      </c>
    </row>
    <row r="8">
      <c r="A8" s="4" t="inlineStr">
        <is>
          <t>Cash collateral for guaranty</t>
        </is>
      </c>
      <c r="C8" s="6" t="n">
        <v>1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 Term Debt - Note Payable to JCM Holdings - Additional Information (Details) - Marquis - Note Payable to JCM Holdings $ in Thousands</t>
        </is>
      </c>
      <c r="B1" s="2" t="inlineStr">
        <is>
          <t>1 Months Ended</t>
        </is>
      </c>
    </row>
    <row r="2">
      <c r="B2" s="2" t="inlineStr">
        <is>
          <t>Oct. 31, 2020USD ($)</t>
        </is>
      </c>
    </row>
    <row r="3">
      <c r="A3" s="3" t="inlineStr">
        <is>
          <t>Debt Instrument [Line Items]</t>
        </is>
      </c>
    </row>
    <row r="4">
      <c r="A4" s="4" t="inlineStr">
        <is>
          <t>Business combination, transaction value</t>
        </is>
      </c>
      <c r="B4" s="6" t="n">
        <v>2500</v>
      </c>
    </row>
    <row r="5">
      <c r="A5" s="4" t="inlineStr">
        <is>
          <t>Loan Agreement</t>
        </is>
      </c>
    </row>
    <row r="6">
      <c r="A6" s="3" t="inlineStr">
        <is>
          <t>Debt Instrument [Line Items]</t>
        </is>
      </c>
    </row>
    <row r="7">
      <c r="A7" s="4" t="inlineStr">
        <is>
          <t>Debt face amount</t>
        </is>
      </c>
      <c r="B7" s="6" t="n">
        <v>2000</v>
      </c>
    </row>
    <row r="8">
      <c r="A8" s="4" t="inlineStr">
        <is>
          <t>Debt stated interest rate</t>
        </is>
      </c>
      <c r="B8" s="4" t="inlineStr">
        <is>
          <t>6.00%</t>
        </is>
      </c>
    </row>
    <row r="9">
      <c r="A9" s="4" t="inlineStr">
        <is>
          <t>Debt maturity date</t>
        </is>
      </c>
      <c r="B9" s="4" t="inlineStr">
        <is>
          <t>Jan. 31,
		20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 Term Debt - Precision PPP Loan - Additional Information (Details) - USD ($) $ in Thousands</t>
        </is>
      </c>
      <c r="B1" s="2" t="inlineStr">
        <is>
          <t>1 Months Ended</t>
        </is>
      </c>
      <c r="C1" s="2" t="inlineStr">
        <is>
          <t>9 Months Ended</t>
        </is>
      </c>
    </row>
    <row r="2">
      <c r="B2" s="2" t="inlineStr">
        <is>
          <t>Feb. 28, 2021</t>
        </is>
      </c>
      <c r="C2" s="2" t="inlineStr">
        <is>
          <t>Jun. 30, 2021</t>
        </is>
      </c>
    </row>
    <row r="3">
      <c r="A3" s="4" t="inlineStr">
        <is>
          <t>Precision Payroll Protection Program Loan</t>
        </is>
      </c>
    </row>
    <row r="4">
      <c r="A4" s="3" t="inlineStr">
        <is>
          <t>Debt Instrument [Line Items]</t>
        </is>
      </c>
    </row>
    <row r="5">
      <c r="A5" s="4" t="inlineStr">
        <is>
          <t>Payroll protection program loan forgiven</t>
        </is>
      </c>
      <c r="B5" s="6" t="n">
        <v>1383</v>
      </c>
    </row>
    <row r="6">
      <c r="A6" s="4" t="inlineStr">
        <is>
          <t>Amount owed</t>
        </is>
      </c>
      <c r="B6" s="6" t="n">
        <v>0</v>
      </c>
    </row>
    <row r="7">
      <c r="A7" s="4" t="inlineStr">
        <is>
          <t>Marquis Payroll Protection Program Loan</t>
        </is>
      </c>
    </row>
    <row r="8">
      <c r="A8" s="3" t="inlineStr">
        <is>
          <t>Debt Instrument [Line Items]</t>
        </is>
      </c>
    </row>
    <row r="9">
      <c r="A9" s="4" t="inlineStr">
        <is>
          <t>Payroll protection program loan forgiven</t>
        </is>
      </c>
      <c r="C9" s="6" t="n">
        <v>4768</v>
      </c>
    </row>
    <row r="10">
      <c r="A10" s="4" t="inlineStr">
        <is>
          <t>Amount owed</t>
        </is>
      </c>
      <c r="C10"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tockholders' Equity - Additional Information (Details) - USD ($)</t>
        </is>
      </c>
      <c r="B1" s="2" t="inlineStr">
        <is>
          <t>9 Months Ended</t>
        </is>
      </c>
    </row>
    <row r="2">
      <c r="B2" s="2" t="inlineStr">
        <is>
          <t>Jun. 30, 2021</t>
        </is>
      </c>
      <c r="C2" s="2" t="inlineStr">
        <is>
          <t>Jun. 30, 2020</t>
        </is>
      </c>
      <c r="D2" s="2" t="inlineStr">
        <is>
          <t>Sep. 30, 2020</t>
        </is>
      </c>
    </row>
    <row r="3">
      <c r="A3" s="3" t="inlineStr">
        <is>
          <t>Class Of Stock [Line Items]</t>
        </is>
      </c>
    </row>
    <row r="4">
      <c r="A4" s="4" t="inlineStr">
        <is>
          <t>Repurchase of common stock</t>
        </is>
      </c>
      <c r="B4" s="5" t="n">
        <v>34935</v>
      </c>
      <c r="C4" s="5" t="n">
        <v>212728</v>
      </c>
    </row>
    <row r="5">
      <c r="A5" s="4" t="inlineStr">
        <is>
          <t>Payment for repurchase of common stock</t>
        </is>
      </c>
      <c r="B5" s="6" t="n">
        <v>409000</v>
      </c>
      <c r="C5" s="6" t="n">
        <v>1433000</v>
      </c>
    </row>
    <row r="6">
      <c r="A6" s="4" t="inlineStr">
        <is>
          <t>Series E Convertible Preferred Stock</t>
        </is>
      </c>
    </row>
    <row r="7">
      <c r="A7" s="3" t="inlineStr">
        <is>
          <t>Class Of Stock [Line Items]</t>
        </is>
      </c>
    </row>
    <row r="8">
      <c r="A8" s="4" t="inlineStr">
        <is>
          <t>Preferred stock, outstanding</t>
        </is>
      </c>
      <c r="B8" s="5" t="n">
        <v>47840</v>
      </c>
      <c r="D8" s="5" t="n">
        <v>47840</v>
      </c>
    </row>
    <row r="9">
      <c r="A9" s="4" t="inlineStr">
        <is>
          <t>Repurchased shares of preferred stock</t>
        </is>
      </c>
      <c r="C9" s="5" t="n">
        <v>30000</v>
      </c>
    </row>
    <row r="10">
      <c r="A10" s="4" t="inlineStr">
        <is>
          <t>Aggregate purchase price of convertible preferred stock</t>
        </is>
      </c>
      <c r="C10" s="6" t="n">
        <v>3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 Additional Information (Details) - USD ($) $ / shares in Units, $ in Thousands</t>
        </is>
      </c>
      <c r="B1" s="2" t="inlineStr">
        <is>
          <t>9 Months Ended</t>
        </is>
      </c>
    </row>
    <row r="2">
      <c r="B2" s="2" t="inlineStr">
        <is>
          <t>Jun. 30, 2021</t>
        </is>
      </c>
      <c r="C2" s="2" t="inlineStr">
        <is>
          <t>Jun. 30, 2020</t>
        </is>
      </c>
      <c r="D2" s="2" t="inlineStr">
        <is>
          <t>Sep. 30, 2020</t>
        </is>
      </c>
    </row>
    <row r="3">
      <c r="A3" s="3" t="inlineStr">
        <is>
          <t>Class Of Warrant Or Right [Line Items]</t>
        </is>
      </c>
    </row>
    <row r="4">
      <c r="A4" s="4" t="inlineStr">
        <is>
          <t>Fair value adjustment of warrants</t>
        </is>
      </c>
      <c r="C4" s="6" t="n">
        <v>368</v>
      </c>
    </row>
    <row r="5">
      <c r="A5" s="4" t="inlineStr">
        <is>
          <t>Series B Convertible Preferred Stock Warrants</t>
        </is>
      </c>
    </row>
    <row r="6">
      <c r="A6" s="3" t="inlineStr">
        <is>
          <t>Class Of Warrant Or Right [Line Items]</t>
        </is>
      </c>
    </row>
    <row r="7">
      <c r="A7" s="4" t="inlineStr">
        <is>
          <t>Warrants additional extended expiration period</t>
        </is>
      </c>
      <c r="B7" s="4" t="inlineStr">
        <is>
          <t>2 years</t>
        </is>
      </c>
    </row>
    <row r="8">
      <c r="A8" s="4" t="inlineStr">
        <is>
          <t>Fair value adjustment of warrants</t>
        </is>
      </c>
      <c r="B8" s="6" t="n">
        <v>368</v>
      </c>
    </row>
    <row r="9">
      <c r="A9" s="4" t="inlineStr">
        <is>
          <t>Series B Convertible Preferred Stock Warrants | Series B Convertible Preferred Stock</t>
        </is>
      </c>
    </row>
    <row r="10">
      <c r="A10" s="3" t="inlineStr">
        <is>
          <t>Class Of Warrant Or Right [Line Items]</t>
        </is>
      </c>
    </row>
    <row r="11">
      <c r="A11" s="4" t="inlineStr">
        <is>
          <t>Number of warrants outstanding</t>
        </is>
      </c>
      <c r="D11" s="5" t="n">
        <v>118029</v>
      </c>
    </row>
    <row r="12">
      <c r="A12" s="4" t="inlineStr">
        <is>
          <t>Warrants exercise price</t>
        </is>
      </c>
      <c r="D12" s="8" t="n">
        <v>2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Stock based compensation expense</t>
        </is>
      </c>
      <c r="B4" s="6" t="n">
        <v>-57</v>
      </c>
      <c r="C4" s="6" t="n">
        <v>19</v>
      </c>
      <c r="D4" s="6" t="n">
        <v>230</v>
      </c>
      <c r="E4" s="6" t="n">
        <v>67</v>
      </c>
    </row>
    <row r="5">
      <c r="A5" s="4" t="inlineStr">
        <is>
          <t>Unrecognized compensation expense</t>
        </is>
      </c>
      <c r="B5" s="6" t="n">
        <v>69</v>
      </c>
      <c r="D5" s="6" t="n">
        <v>69</v>
      </c>
    </row>
    <row r="6">
      <c r="A6" s="4" t="inlineStr">
        <is>
          <t>Granted</t>
        </is>
      </c>
      <c r="D6" s="5" t="n">
        <v>2500</v>
      </c>
    </row>
    <row r="7">
      <c r="A7" s="4" t="inlineStr">
        <is>
          <t>Stock Option</t>
        </is>
      </c>
    </row>
    <row r="8">
      <c r="A8" s="3" t="inlineStr">
        <is>
          <t>Share Based Compensation Arrangement By Share Based Payment Award [Line Items]</t>
        </is>
      </c>
    </row>
    <row r="9">
      <c r="A9" s="4" t="inlineStr">
        <is>
          <t>Granted</t>
        </is>
      </c>
      <c r="E9" s="5" t="n">
        <v>0</v>
      </c>
    </row>
    <row r="10">
      <c r="A10" s="4" t="inlineStr">
        <is>
          <t>2014 Omnibus Equity Incentive Plan</t>
        </is>
      </c>
    </row>
    <row r="11">
      <c r="A11" s="3" t="inlineStr">
        <is>
          <t>Share Based Compensation Arrangement By Share Based Payment Award [Line Items]</t>
        </is>
      </c>
    </row>
    <row r="12">
      <c r="A12" s="4" t="inlineStr">
        <is>
          <t>Common stock reserved for issuance</t>
        </is>
      </c>
      <c r="B12" s="5" t="n">
        <v>300000</v>
      </c>
      <c r="D12" s="5" t="n">
        <v>3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 Summary of Stock Option Activity (Details) - USD ($) $ / shares in Units, $ in Thousands</t>
        </is>
      </c>
      <c r="B1" s="2" t="inlineStr">
        <is>
          <t>9 Months Ended</t>
        </is>
      </c>
      <c r="C1" s="2" t="inlineStr">
        <is>
          <t>12 Months Ended</t>
        </is>
      </c>
    </row>
    <row r="2">
      <c r="B2" s="2" t="inlineStr">
        <is>
          <t>Jun. 30, 2021</t>
        </is>
      </c>
      <c r="C2" s="2" t="inlineStr">
        <is>
          <t>Sep. 30, 2020</t>
        </is>
      </c>
      <c r="D2" s="2" t="inlineStr">
        <is>
          <t>Sep. 30, 2019</t>
        </is>
      </c>
    </row>
    <row r="3">
      <c r="A3" s="3" t="inlineStr">
        <is>
          <t>Number of Shares</t>
        </is>
      </c>
    </row>
    <row r="4">
      <c r="A4" s="4" t="inlineStr">
        <is>
          <t>Outstanding, beginning balance</t>
        </is>
      </c>
      <c r="B4" s="5" t="n">
        <v>119168</v>
      </c>
      <c r="C4" s="5" t="n">
        <v>200418</v>
      </c>
    </row>
    <row r="5">
      <c r="A5" s="4" t="inlineStr">
        <is>
          <t>Forfeited</t>
        </is>
      </c>
      <c r="C5" s="5" t="n">
        <v>-81250</v>
      </c>
    </row>
    <row r="6">
      <c r="A6" s="4" t="inlineStr">
        <is>
          <t>Outstanding, ending balance</t>
        </is>
      </c>
      <c r="B6" s="5" t="n">
        <v>105000</v>
      </c>
      <c r="C6" s="5" t="n">
        <v>119168</v>
      </c>
      <c r="D6" s="5" t="n">
        <v>200418</v>
      </c>
    </row>
    <row r="7">
      <c r="A7" s="4" t="inlineStr">
        <is>
          <t>Exercisable</t>
        </is>
      </c>
      <c r="B7" s="5" t="n">
        <v>90500</v>
      </c>
      <c r="C7" s="5" t="n">
        <v>95001</v>
      </c>
    </row>
    <row r="8">
      <c r="A8" s="4" t="inlineStr">
        <is>
          <t>Granted</t>
        </is>
      </c>
      <c r="B8" s="5" t="n">
        <v>2500</v>
      </c>
    </row>
    <row r="9">
      <c r="A9" s="4" t="inlineStr">
        <is>
          <t>Exercised</t>
        </is>
      </c>
      <c r="B9" s="5" t="n">
        <v>16668</v>
      </c>
    </row>
    <row r="10">
      <c r="A10" s="4" t="inlineStr">
        <is>
          <t>Forfeited</t>
        </is>
      </c>
      <c r="C10" s="5" t="n">
        <v>-81250</v>
      </c>
    </row>
    <row r="11">
      <c r="A11" s="4" t="inlineStr">
        <is>
          <t>Outstanding, ending balance</t>
        </is>
      </c>
      <c r="B11" s="5" t="n">
        <v>105000</v>
      </c>
      <c r="C11" s="5" t="n">
        <v>119168</v>
      </c>
      <c r="D11" s="5" t="n">
        <v>200418</v>
      </c>
    </row>
    <row r="12">
      <c r="A12" s="3" t="inlineStr">
        <is>
          <t>Weighted Average Exercise Price</t>
        </is>
      </c>
    </row>
    <row r="13">
      <c r="A13" s="4" t="inlineStr">
        <is>
          <t>Outstanding, beginning balance</t>
        </is>
      </c>
      <c r="B13" s="8" t="n">
        <v>19.07</v>
      </c>
      <c r="C13" s="8" t="n">
        <v>16.37</v>
      </c>
    </row>
    <row r="14">
      <c r="A14" s="4" t="inlineStr">
        <is>
          <t>Granted</t>
        </is>
      </c>
      <c r="B14" s="9" t="n">
        <v>42.75</v>
      </c>
    </row>
    <row r="15">
      <c r="A15" s="4" t="inlineStr">
        <is>
          <t>Exercised</t>
        </is>
      </c>
      <c r="B15" s="9" t="n">
        <v>10.86</v>
      </c>
    </row>
    <row r="16">
      <c r="A16" s="4" t="inlineStr">
        <is>
          <t>Outstanding, ending balance</t>
        </is>
      </c>
      <c r="B16" s="9" t="n">
        <v>20.93</v>
      </c>
      <c r="C16" s="9" t="n">
        <v>19.07</v>
      </c>
      <c r="D16" s="8" t="n">
        <v>16.37</v>
      </c>
    </row>
    <row r="17">
      <c r="A17" s="4" t="inlineStr">
        <is>
          <t>Exercisable</t>
        </is>
      </c>
      <c r="B17" s="9" t="n">
        <v>17.78</v>
      </c>
      <c r="C17" s="9" t="n">
        <v>15.5</v>
      </c>
    </row>
    <row r="18">
      <c r="A18" s="4" t="inlineStr">
        <is>
          <t>Outstanding, ending balance</t>
        </is>
      </c>
      <c r="B18" s="8" t="n">
        <v>20.93</v>
      </c>
      <c r="C18" s="8" t="n">
        <v>19.07</v>
      </c>
      <c r="D18" s="8" t="n">
        <v>16.37</v>
      </c>
    </row>
    <row r="19">
      <c r="A19" s="3" t="inlineStr">
        <is>
          <t>Weighed Average Remaining Contractual Life</t>
        </is>
      </c>
    </row>
    <row r="20">
      <c r="A20" s="4" t="inlineStr">
        <is>
          <t>Outstanding, ending balance</t>
        </is>
      </c>
      <c r="B20" s="4" t="inlineStr">
        <is>
          <t>2 years 11 months 12 days</t>
        </is>
      </c>
      <c r="C20" s="4" t="inlineStr">
        <is>
          <t>2 years 8 months 15 days</t>
        </is>
      </c>
      <c r="D20" s="4" t="inlineStr">
        <is>
          <t>2 years 4 months 24 days</t>
        </is>
      </c>
    </row>
    <row r="21">
      <c r="A21" s="4" t="inlineStr">
        <is>
          <t>Exercisable</t>
        </is>
      </c>
      <c r="B21" s="4" t="inlineStr">
        <is>
          <t>2 years 2 months 12 days</t>
        </is>
      </c>
      <c r="C21" s="4" t="inlineStr">
        <is>
          <t>1 year 6 months 18 days</t>
        </is>
      </c>
    </row>
    <row r="22">
      <c r="A22" s="4" t="inlineStr">
        <is>
          <t>Outstanding, ending balance</t>
        </is>
      </c>
      <c r="B22" s="4" t="inlineStr">
        <is>
          <t>2 years 11 months 12 days</t>
        </is>
      </c>
      <c r="C22" s="4" t="inlineStr">
        <is>
          <t>2 years 8 months 15 days</t>
        </is>
      </c>
      <c r="D22" s="4" t="inlineStr">
        <is>
          <t>2 years 4 months 24 days</t>
        </is>
      </c>
    </row>
    <row r="23">
      <c r="A23" s="4" t="inlineStr">
        <is>
          <t>Intrinsic value outstanding balance</t>
        </is>
      </c>
      <c r="B23" s="6" t="n">
        <v>1290</v>
      </c>
      <c r="D23" s="6" t="n">
        <v>27</v>
      </c>
    </row>
    <row r="24">
      <c r="A24" s="4" t="inlineStr">
        <is>
          <t>Exercisable</t>
        </is>
      </c>
      <c r="B24" s="6" t="n">
        <v>129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1</t>
        </is>
      </c>
      <c r="C2" s="2" t="inlineStr">
        <is>
          <t>Jun. 30, 2020</t>
        </is>
      </c>
    </row>
    <row r="3">
      <c r="A3" s="3" t="inlineStr">
        <is>
          <t>OPERATING ACTIVITIES:</t>
        </is>
      </c>
    </row>
    <row r="4">
      <c r="A4" s="4" t="inlineStr">
        <is>
          <t>Net income</t>
        </is>
      </c>
      <c r="B4" s="6" t="n">
        <v>23907000</v>
      </c>
      <c r="C4" s="6" t="n">
        <v>6451000</v>
      </c>
    </row>
    <row r="5">
      <c r="A5" s="3" t="inlineStr">
        <is>
          <t>Adjustments to reconcile net income to net cash provided by operating activities, net of acquisition:</t>
        </is>
      </c>
    </row>
    <row r="6">
      <c r="A6" s="4" t="inlineStr">
        <is>
          <t>Depreciation and amortization</t>
        </is>
      </c>
      <c r="B6" s="5" t="n">
        <v>5089000</v>
      </c>
      <c r="C6" s="5" t="n">
        <v>3954000</v>
      </c>
    </row>
    <row r="7">
      <c r="A7" s="4" t="inlineStr">
        <is>
          <t>Gain on lease settlement, net</t>
        </is>
      </c>
      <c r="B7" s="5" t="n">
        <v>0</v>
      </c>
      <c r="C7" s="5" t="n">
        <v>-223000</v>
      </c>
    </row>
    <row r="8">
      <c r="A8" s="4" t="inlineStr">
        <is>
          <t>Gain or loss on disposal of property and equipment</t>
        </is>
      </c>
      <c r="B8" s="5" t="n">
        <v>132000</v>
      </c>
      <c r="C8" s="5" t="n">
        <v>263000</v>
      </c>
    </row>
    <row r="9">
      <c r="A9" s="4" t="inlineStr">
        <is>
          <t>Gain on Payroll Protection Program loan forgiveness</t>
        </is>
      </c>
      <c r="B9" s="5" t="n">
        <v>-6150000</v>
      </c>
      <c r="C9" s="5" t="n">
        <v>0</v>
      </c>
    </row>
    <row r="10">
      <c r="A10" s="4" t="inlineStr">
        <is>
          <t>Gain on bankruptcy settlement</t>
        </is>
      </c>
      <c r="B10" s="5" t="n">
        <v>-1765000</v>
      </c>
      <c r="C10" s="5" t="n">
        <v>0</v>
      </c>
    </row>
    <row r="11">
      <c r="A11" s="4" t="inlineStr">
        <is>
          <t>Amortization of debt issuance cost</t>
        </is>
      </c>
      <c r="B11" s="5" t="n">
        <v>635000</v>
      </c>
      <c r="C11" s="5" t="n">
        <v>274000</v>
      </c>
    </row>
    <row r="12">
      <c r="A12" s="4" t="inlineStr">
        <is>
          <t>Stock based compensation expense</t>
        </is>
      </c>
      <c r="B12" s="5" t="n">
        <v>230000</v>
      </c>
      <c r="C12" s="5" t="n">
        <v>67000</v>
      </c>
    </row>
    <row r="13">
      <c r="A13" s="4" t="inlineStr">
        <is>
          <t>Warrant extension fair value adjustment</t>
        </is>
      </c>
      <c r="C13" s="5" t="n">
        <v>368000</v>
      </c>
    </row>
    <row r="14">
      <c r="A14" s="4" t="inlineStr">
        <is>
          <t>Amortization of right-of-use assets</t>
        </is>
      </c>
      <c r="B14" s="5" t="n">
        <v>125000</v>
      </c>
      <c r="C14" s="5" t="n">
        <v>985000</v>
      </c>
    </row>
    <row r="15">
      <c r="A15" s="4" t="inlineStr">
        <is>
          <t>Change in reserve for uncollectible accounts</t>
        </is>
      </c>
      <c r="B15" s="5" t="n">
        <v>451000</v>
      </c>
      <c r="C15" s="5" t="n">
        <v>424000</v>
      </c>
    </row>
    <row r="16">
      <c r="A16" s="4" t="inlineStr">
        <is>
          <t>Change in reserve for obsolete inventory</t>
        </is>
      </c>
      <c r="B16" s="5" t="n">
        <v>1137000</v>
      </c>
      <c r="C16" s="5" t="n">
        <v>-84000</v>
      </c>
    </row>
    <row r="17">
      <c r="A17" s="4" t="inlineStr">
        <is>
          <t>Change in deferred income taxes</t>
        </is>
      </c>
      <c r="B17" s="5" t="n">
        <v>1340000</v>
      </c>
      <c r="C17" s="5" t="n">
        <v>2190000</v>
      </c>
    </row>
    <row r="18">
      <c r="A18" s="4" t="inlineStr">
        <is>
          <t>Change in other</t>
        </is>
      </c>
      <c r="B18" s="5" t="n">
        <v>-484000</v>
      </c>
      <c r="C18" s="5" t="n">
        <v>-316000</v>
      </c>
    </row>
    <row r="19">
      <c r="A19" s="3" t="inlineStr">
        <is>
          <t>Changes in assets and liabilities:</t>
        </is>
      </c>
    </row>
    <row r="20">
      <c r="A20" s="4" t="inlineStr">
        <is>
          <t>Trade receivables</t>
        </is>
      </c>
      <c r="B20" s="5" t="n">
        <v>295000</v>
      </c>
      <c r="C20" s="5" t="n">
        <v>2702000</v>
      </c>
    </row>
    <row r="21">
      <c r="A21" s="4" t="inlineStr">
        <is>
          <t>Inventories</t>
        </is>
      </c>
      <c r="B21" s="5" t="n">
        <v>934000</v>
      </c>
      <c r="C21" s="5" t="n">
        <v>9398000</v>
      </c>
    </row>
    <row r="22">
      <c r="A22" s="4" t="inlineStr">
        <is>
          <t>Income taxes</t>
        </is>
      </c>
      <c r="B22" s="5" t="n">
        <v>5214000</v>
      </c>
      <c r="C22" s="5" t="n">
        <v>152000</v>
      </c>
    </row>
    <row r="23">
      <c r="A23" s="4" t="inlineStr">
        <is>
          <t>Prepaid expenses and other current assets</t>
        </is>
      </c>
      <c r="B23" s="5" t="n">
        <v>430000</v>
      </c>
      <c r="C23" s="5" t="n">
        <v>24000</v>
      </c>
    </row>
    <row r="24">
      <c r="A24" s="4" t="inlineStr">
        <is>
          <t>Deposits and other assets</t>
        </is>
      </c>
      <c r="B24" s="5" t="n">
        <v>-359000</v>
      </c>
      <c r="C24" s="5" t="n">
        <v>173000</v>
      </c>
    </row>
    <row r="25">
      <c r="A25" s="4" t="inlineStr">
        <is>
          <t>Accounts payable</t>
        </is>
      </c>
      <c r="B25" s="5" t="n">
        <v>3010000</v>
      </c>
      <c r="C25" s="5" t="n">
        <v>-6266000</v>
      </c>
    </row>
    <row r="26">
      <c r="A26" s="4" t="inlineStr">
        <is>
          <t>Accrued liabilities</t>
        </is>
      </c>
      <c r="B26" s="5" t="n">
        <v>-1972000</v>
      </c>
      <c r="C26" s="5" t="n">
        <v>-2461000</v>
      </c>
    </row>
    <row r="27">
      <c r="A27" s="4" t="inlineStr">
        <is>
          <t>Net cash provided by operating activities</t>
        </is>
      </c>
      <c r="B27" s="5" t="n">
        <v>32199000</v>
      </c>
      <c r="C27" s="5" t="n">
        <v>18075000</v>
      </c>
    </row>
    <row r="28">
      <c r="A28" s="3" t="inlineStr">
        <is>
          <t>INVESTING ACTIVITIES:</t>
        </is>
      </c>
    </row>
    <row r="29">
      <c r="A29" s="4" t="inlineStr">
        <is>
          <t>Purchase of intangible assets</t>
        </is>
      </c>
      <c r="C29" s="5" t="n">
        <v>-30000</v>
      </c>
    </row>
    <row r="30">
      <c r="A30" s="4" t="inlineStr">
        <is>
          <t>Lonesome Oak acquisition</t>
        </is>
      </c>
      <c r="C30" s="5" t="n">
        <v>-550000</v>
      </c>
    </row>
    <row r="31">
      <c r="A31" s="4" t="inlineStr">
        <is>
          <t>Investment</t>
        </is>
      </c>
      <c r="B31" s="5" t="n">
        <v>-6000000</v>
      </c>
    </row>
    <row r="32">
      <c r="A32" s="4" t="inlineStr">
        <is>
          <t>Note receivable</t>
        </is>
      </c>
      <c r="C32" s="5" t="n">
        <v>-55000</v>
      </c>
    </row>
    <row r="33">
      <c r="A33" s="4" t="inlineStr">
        <is>
          <t>Purchase of property and equipment</t>
        </is>
      </c>
      <c r="B33" s="5" t="n">
        <v>-8470000</v>
      </c>
      <c r="C33" s="5" t="n">
        <v>-2357000</v>
      </c>
    </row>
    <row r="34">
      <c r="A34" s="4" t="inlineStr">
        <is>
          <t>Net cash used in investing activities</t>
        </is>
      </c>
      <c r="B34" s="5" t="n">
        <v>-14470000</v>
      </c>
      <c r="C34" s="5" t="n">
        <v>-2992000</v>
      </c>
    </row>
    <row r="35">
      <c r="A35" s="3" t="inlineStr">
        <is>
          <t>FINANCING ACTIVITIES:</t>
        </is>
      </c>
    </row>
    <row r="36">
      <c r="A36" s="4" t="inlineStr">
        <is>
          <t>Net borrowings (payments) under revolver loans</t>
        </is>
      </c>
      <c r="B36" s="5" t="n">
        <v>-3247000</v>
      </c>
      <c r="C36" s="5" t="n">
        <v>-5169000</v>
      </c>
    </row>
    <row r="37">
      <c r="A37" s="4" t="inlineStr">
        <is>
          <t>Purchase of series E preferred treasury stock</t>
        </is>
      </c>
      <c r="C37" s="5" t="n">
        <v>-3000</v>
      </c>
    </row>
    <row r="38">
      <c r="A38" s="4" t="inlineStr">
        <is>
          <t>Stock option exercised</t>
        </is>
      </c>
      <c r="B38" s="5" t="n">
        <v>181000</v>
      </c>
    </row>
    <row r="39">
      <c r="A39" s="4" t="inlineStr">
        <is>
          <t>Proceeds from issuance of notes payable</t>
        </is>
      </c>
      <c r="B39" s="5" t="n">
        <v>2258000</v>
      </c>
      <c r="C39" s="5" t="n">
        <v>9768000</v>
      </c>
    </row>
    <row r="40">
      <c r="A40" s="4" t="inlineStr">
        <is>
          <t>Purchase of common treasury stock</t>
        </is>
      </c>
      <c r="B40" s="5" t="n">
        <v>-409000</v>
      </c>
      <c r="C40" s="5" t="n">
        <v>-1433000</v>
      </c>
    </row>
    <row r="41">
      <c r="A41" s="4" t="inlineStr">
        <is>
          <t>Payments on related party notes payable</t>
        </is>
      </c>
      <c r="B41" s="5" t="n">
        <v>-5500000</v>
      </c>
    </row>
    <row r="42">
      <c r="A42" s="4" t="inlineStr">
        <is>
          <t>Debtor-in-possession cash</t>
        </is>
      </c>
      <c r="B42" s="5" t="n">
        <v>128000</v>
      </c>
      <c r="C42" s="5" t="n">
        <v>-86000</v>
      </c>
    </row>
    <row r="43">
      <c r="A43" s="4" t="inlineStr">
        <is>
          <t>Payments on notes payable</t>
        </is>
      </c>
      <c r="B43" s="5" t="n">
        <v>-9559000</v>
      </c>
      <c r="C43" s="5" t="n">
        <v>-15152000</v>
      </c>
    </row>
    <row r="44">
      <c r="A44" s="4" t="inlineStr">
        <is>
          <t>Net cash used in financing activities</t>
        </is>
      </c>
      <c r="B44" s="5" t="n">
        <v>-16148000</v>
      </c>
      <c r="C44" s="5" t="n">
        <v>-12075000</v>
      </c>
    </row>
    <row r="45">
      <c r="A45" s="4" t="inlineStr">
        <is>
          <t>INCREASE IN CASH AND CASH EQUIVALENTS</t>
        </is>
      </c>
      <c r="B45" s="5" t="n">
        <v>1581000</v>
      </c>
      <c r="C45" s="5" t="n">
        <v>3008000</v>
      </c>
    </row>
    <row r="46">
      <c r="A46" s="4" t="inlineStr">
        <is>
          <t>CASH AND CASH EQUIVALENTS, beginning of period</t>
        </is>
      </c>
      <c r="B46" s="5" t="n">
        <v>8984000</v>
      </c>
      <c r="C46" s="5" t="n">
        <v>2681000</v>
      </c>
    </row>
    <row r="47">
      <c r="A47" s="4" t="inlineStr">
        <is>
          <t>CASH AND CASH EQUIVALENTS, end of period</t>
        </is>
      </c>
      <c r="B47" s="5" t="n">
        <v>10565000</v>
      </c>
      <c r="C47" s="5" t="n">
        <v>5689000</v>
      </c>
    </row>
    <row r="48">
      <c r="A48" s="3" t="inlineStr">
        <is>
          <t>Supplemental cash flow disclosures:</t>
        </is>
      </c>
    </row>
    <row r="49">
      <c r="A49" s="4" t="inlineStr">
        <is>
          <t>Interest paid</t>
        </is>
      </c>
      <c r="B49" s="5" t="n">
        <v>3481000</v>
      </c>
      <c r="C49" s="6" t="n">
        <v>3415000</v>
      </c>
    </row>
    <row r="50">
      <c r="A50" s="4" t="inlineStr">
        <is>
          <t>Income taxes paid</t>
        </is>
      </c>
      <c r="B50" s="6" t="n">
        <v>73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Exercise Price for Stock Options Outstanding and Exercisable (Details) - $ / shares</t>
        </is>
      </c>
      <c r="B1" s="2" t="inlineStr">
        <is>
          <t>Jun. 30, 2021</t>
        </is>
      </c>
      <c r="C1" s="2" t="inlineStr">
        <is>
          <t>Sep. 30, 2020</t>
        </is>
      </c>
      <c r="D1" s="2" t="inlineStr">
        <is>
          <t>Sep. 30, 2019</t>
        </is>
      </c>
    </row>
    <row r="2">
      <c r="A2" s="3" t="inlineStr">
        <is>
          <t>Share Based Compensation Shares Authorized Under Stock Option Plans Exercise Price Range [Line Items]</t>
        </is>
      </c>
    </row>
    <row r="3">
      <c r="A3" s="4" t="inlineStr">
        <is>
          <t>Number of options outstanding</t>
        </is>
      </c>
      <c r="B3" s="5" t="n">
        <v>105000</v>
      </c>
      <c r="C3" s="5" t="n">
        <v>119168</v>
      </c>
      <c r="D3" s="5" t="n">
        <v>200418</v>
      </c>
    </row>
    <row r="4">
      <c r="A4" s="4" t="inlineStr">
        <is>
          <t>Option exercise price outstanding</t>
        </is>
      </c>
      <c r="B4" s="8" t="n">
        <v>20.93</v>
      </c>
      <c r="C4" s="8" t="n">
        <v>19.07</v>
      </c>
      <c r="D4" s="8" t="n">
        <v>16.37</v>
      </c>
    </row>
    <row r="5">
      <c r="A5" s="4" t="inlineStr">
        <is>
          <t>Number of options exercisable</t>
        </is>
      </c>
      <c r="B5" s="5" t="n">
        <v>90500</v>
      </c>
      <c r="C5" s="5" t="n">
        <v>95001</v>
      </c>
    </row>
    <row r="6">
      <c r="A6" s="4" t="inlineStr">
        <is>
          <t>Option exercise price exercisable</t>
        </is>
      </c>
      <c r="B6" s="8" t="n">
        <v>17.78</v>
      </c>
      <c r="C6" s="8" t="n">
        <v>15.5</v>
      </c>
    </row>
    <row r="7">
      <c r="A7" s="4" t="inlineStr">
        <is>
          <t>$10.00</t>
        </is>
      </c>
    </row>
    <row r="8">
      <c r="A8" s="3" t="inlineStr">
        <is>
          <t>Share Based Compensation Shares Authorized Under Stock Option Plans Exercise Price Range [Line Items]</t>
        </is>
      </c>
    </row>
    <row r="9">
      <c r="A9" s="4" t="inlineStr">
        <is>
          <t>Number of options outstanding</t>
        </is>
      </c>
      <c r="B9" s="5" t="n">
        <v>25000</v>
      </c>
    </row>
    <row r="10">
      <c r="A10" s="4" t="inlineStr">
        <is>
          <t>Option exercise price outstanding</t>
        </is>
      </c>
      <c r="B10" s="6" t="n">
        <v>10</v>
      </c>
    </row>
    <row r="11">
      <c r="A11" s="4" t="inlineStr">
        <is>
          <t>Number of options exercisable</t>
        </is>
      </c>
      <c r="B11" s="5" t="n">
        <v>25000</v>
      </c>
    </row>
    <row r="12">
      <c r="A12" s="4" t="inlineStr">
        <is>
          <t>Option exercise price exercisable</t>
        </is>
      </c>
      <c r="B12" s="6" t="n">
        <v>10</v>
      </c>
    </row>
    <row r="13">
      <c r="A13" s="4" t="inlineStr">
        <is>
          <t>$10.86</t>
        </is>
      </c>
    </row>
    <row r="14">
      <c r="A14" s="3" t="inlineStr">
        <is>
          <t>Share Based Compensation Shares Authorized Under Stock Option Plans Exercise Price Range [Line Items]</t>
        </is>
      </c>
    </row>
    <row r="15">
      <c r="A15" s="4" t="inlineStr">
        <is>
          <t>Number of options outstanding</t>
        </is>
      </c>
      <c r="B15" s="5" t="n">
        <v>6250</v>
      </c>
    </row>
    <row r="16">
      <c r="A16" s="4" t="inlineStr">
        <is>
          <t>Option exercise price outstanding</t>
        </is>
      </c>
      <c r="B16" s="8" t="n">
        <v>12.5</v>
      </c>
    </row>
    <row r="17">
      <c r="A17" s="4" t="inlineStr">
        <is>
          <t>Number of options exercisable</t>
        </is>
      </c>
      <c r="B17" s="5" t="n">
        <v>6250</v>
      </c>
    </row>
    <row r="18">
      <c r="A18" s="4" t="inlineStr">
        <is>
          <t>Option exercise price exercisable</t>
        </is>
      </c>
      <c r="B18" s="8" t="n">
        <v>12.5</v>
      </c>
    </row>
    <row r="19">
      <c r="A19" s="4" t="inlineStr">
        <is>
          <t>$12.50</t>
        </is>
      </c>
    </row>
    <row r="20">
      <c r="A20" s="3" t="inlineStr">
        <is>
          <t>Share Based Compensation Shares Authorized Under Stock Option Plans Exercise Price Range [Line Items]</t>
        </is>
      </c>
    </row>
    <row r="21">
      <c r="A21" s="4" t="inlineStr">
        <is>
          <t>Number of options outstanding</t>
        </is>
      </c>
      <c r="B21" s="5" t="n">
        <v>6250</v>
      </c>
    </row>
    <row r="22">
      <c r="A22" s="4" t="inlineStr">
        <is>
          <t>Option exercise price outstanding</t>
        </is>
      </c>
      <c r="B22" s="6" t="n">
        <v>15</v>
      </c>
    </row>
    <row r="23">
      <c r="A23" s="4" t="inlineStr">
        <is>
          <t>Number of options exercisable</t>
        </is>
      </c>
      <c r="B23" s="5" t="n">
        <v>6250</v>
      </c>
    </row>
    <row r="24">
      <c r="A24" s="4" t="inlineStr">
        <is>
          <t>Option exercise price exercisable</t>
        </is>
      </c>
      <c r="B24" s="6" t="n">
        <v>15</v>
      </c>
    </row>
    <row r="25">
      <c r="A25" s="4" t="inlineStr">
        <is>
          <t>$15.00</t>
        </is>
      </c>
    </row>
    <row r="26">
      <c r="A26" s="3" t="inlineStr">
        <is>
          <t>Share Based Compensation Shares Authorized Under Stock Option Plans Exercise Price Range [Line Items]</t>
        </is>
      </c>
    </row>
    <row r="27">
      <c r="A27" s="4" t="inlineStr">
        <is>
          <t>Number of options outstanding</t>
        </is>
      </c>
      <c r="B27" s="5" t="n">
        <v>25000</v>
      </c>
    </row>
    <row r="28">
      <c r="A28" s="4" t="inlineStr">
        <is>
          <t>Option exercise price outstanding</t>
        </is>
      </c>
      <c r="B28" s="8" t="n">
        <v>15.18</v>
      </c>
    </row>
    <row r="29">
      <c r="A29" s="4" t="inlineStr">
        <is>
          <t>Number of options exercisable</t>
        </is>
      </c>
      <c r="B29" s="5" t="n">
        <v>25000</v>
      </c>
    </row>
    <row r="30">
      <c r="A30" s="4" t="inlineStr">
        <is>
          <t>Option exercise price exercisable</t>
        </is>
      </c>
      <c r="B30" s="8" t="n">
        <v>15.18</v>
      </c>
    </row>
    <row r="31">
      <c r="A31" s="4" t="inlineStr">
        <is>
          <t>$15.18</t>
        </is>
      </c>
    </row>
    <row r="32">
      <c r="A32" s="3" t="inlineStr">
        <is>
          <t>Share Based Compensation Shares Authorized Under Stock Option Plans Exercise Price Range [Line Items]</t>
        </is>
      </c>
    </row>
    <row r="33">
      <c r="A33" s="4" t="inlineStr">
        <is>
          <t>Number of options outstanding</t>
        </is>
      </c>
      <c r="B33" s="5" t="n">
        <v>8000</v>
      </c>
    </row>
    <row r="34">
      <c r="A34" s="4" t="inlineStr">
        <is>
          <t>Option exercise price outstanding</t>
        </is>
      </c>
      <c r="B34" s="8" t="n">
        <v>23.41</v>
      </c>
    </row>
    <row r="35">
      <c r="A35" s="4" t="inlineStr">
        <is>
          <t>Number of options exercisable</t>
        </is>
      </c>
      <c r="B35" s="5" t="n">
        <v>8000</v>
      </c>
    </row>
    <row r="36">
      <c r="A36" s="4" t="inlineStr">
        <is>
          <t>Option exercise price exercisable</t>
        </is>
      </c>
      <c r="B36" s="8" t="n">
        <v>23.41</v>
      </c>
    </row>
    <row r="37">
      <c r="A37" s="4" t="inlineStr">
        <is>
          <t>$23.41</t>
        </is>
      </c>
    </row>
    <row r="38">
      <c r="A38" s="3" t="inlineStr">
        <is>
          <t>Share Based Compensation Shares Authorized Under Stock Option Plans Exercise Price Range [Line Items]</t>
        </is>
      </c>
    </row>
    <row r="39">
      <c r="A39" s="4" t="inlineStr">
        <is>
          <t>Number of options outstanding</t>
        </is>
      </c>
      <c r="B39" s="5" t="n">
        <v>1250</v>
      </c>
    </row>
    <row r="40">
      <c r="A40" s="4" t="inlineStr">
        <is>
          <t>Option exercise price outstanding</t>
        </is>
      </c>
      <c r="B40" s="8" t="n">
        <v>23.89</v>
      </c>
    </row>
    <row r="41">
      <c r="A41" s="4" t="inlineStr">
        <is>
          <t>Number of options exercisable</t>
        </is>
      </c>
      <c r="B41" s="5" t="n">
        <v>0</v>
      </c>
    </row>
    <row r="42">
      <c r="A42" s="4" t="inlineStr">
        <is>
          <t>Option exercise price exercisable</t>
        </is>
      </c>
      <c r="B42" s="6" t="n">
        <v>0</v>
      </c>
    </row>
    <row r="43">
      <c r="A43" s="4" t="inlineStr">
        <is>
          <t>$23.89</t>
        </is>
      </c>
    </row>
    <row r="44">
      <c r="A44" s="3" t="inlineStr">
        <is>
          <t>Share Based Compensation Shares Authorized Under Stock Option Plans Exercise Price Range [Line Items]</t>
        </is>
      </c>
    </row>
    <row r="45">
      <c r="A45" s="4" t="inlineStr">
        <is>
          <t>Number of options outstanding</t>
        </is>
      </c>
      <c r="B45" s="5" t="n">
        <v>8000</v>
      </c>
    </row>
    <row r="46">
      <c r="A46" s="4" t="inlineStr">
        <is>
          <t>Option exercise price outstanding</t>
        </is>
      </c>
      <c r="B46" s="8" t="n">
        <v>27.6</v>
      </c>
    </row>
    <row r="47">
      <c r="A47" s="4" t="inlineStr">
        <is>
          <t>Number of options exercisable</t>
        </is>
      </c>
      <c r="B47" s="5" t="n">
        <v>8000</v>
      </c>
    </row>
    <row r="48">
      <c r="A48" s="4" t="inlineStr">
        <is>
          <t>Option exercise price exercisable</t>
        </is>
      </c>
      <c r="B48" s="8" t="n">
        <v>27.6</v>
      </c>
    </row>
    <row r="49">
      <c r="A49" s="4" t="inlineStr">
        <is>
          <t>$27.60</t>
        </is>
      </c>
    </row>
    <row r="50">
      <c r="A50" s="3" t="inlineStr">
        <is>
          <t>Share Based Compensation Shares Authorized Under Stock Option Plans Exercise Price Range [Line Items]</t>
        </is>
      </c>
    </row>
    <row r="51">
      <c r="A51" s="4" t="inlineStr">
        <is>
          <t>Number of options outstanding</t>
        </is>
      </c>
      <c r="B51" s="5" t="n">
        <v>8000</v>
      </c>
    </row>
    <row r="52">
      <c r="A52" s="4" t="inlineStr">
        <is>
          <t>Option exercise price outstanding</t>
        </is>
      </c>
      <c r="B52" s="8" t="n">
        <v>31.74</v>
      </c>
    </row>
    <row r="53">
      <c r="A53" s="4" t="inlineStr">
        <is>
          <t>Number of options exercisable</t>
        </is>
      </c>
      <c r="B53" s="5" t="n">
        <v>8000</v>
      </c>
    </row>
    <row r="54">
      <c r="A54" s="4" t="inlineStr">
        <is>
          <t>Option exercise price exercisable</t>
        </is>
      </c>
      <c r="B54" s="8" t="n">
        <v>31.74</v>
      </c>
    </row>
    <row r="55">
      <c r="A55" s="4" t="inlineStr">
        <is>
          <t>$31.74</t>
        </is>
      </c>
    </row>
    <row r="56">
      <c r="A56" s="3" t="inlineStr">
        <is>
          <t>Share Based Compensation Shares Authorized Under Stock Option Plans Exercise Price Range [Line Items]</t>
        </is>
      </c>
    </row>
    <row r="57">
      <c r="A57" s="4" t="inlineStr">
        <is>
          <t>Number of options outstanding</t>
        </is>
      </c>
      <c r="B57" s="5" t="n">
        <v>8000</v>
      </c>
    </row>
    <row r="58">
      <c r="A58" s="4" t="inlineStr">
        <is>
          <t>Option exercise price outstanding</t>
        </is>
      </c>
      <c r="B58" s="8" t="n">
        <v>36.5</v>
      </c>
    </row>
    <row r="59">
      <c r="A59" s="4" t="inlineStr">
        <is>
          <t>Number of options exercisable</t>
        </is>
      </c>
      <c r="B59" s="5" t="n">
        <v>4000</v>
      </c>
    </row>
    <row r="60">
      <c r="A60" s="4" t="inlineStr">
        <is>
          <t>Option exercise price exercisable</t>
        </is>
      </c>
      <c r="B60" s="8" t="n">
        <v>36.5</v>
      </c>
    </row>
    <row r="61">
      <c r="A61" s="4" t="inlineStr">
        <is>
          <t>$36.50</t>
        </is>
      </c>
    </row>
    <row r="62">
      <c r="A62" s="3" t="inlineStr">
        <is>
          <t>Share Based Compensation Shares Authorized Under Stock Option Plans Exercise Price Range [Line Items]</t>
        </is>
      </c>
    </row>
    <row r="63">
      <c r="A63" s="4" t="inlineStr">
        <is>
          <t>Number of options outstanding</t>
        </is>
      </c>
      <c r="B63" s="5" t="n">
        <v>8000</v>
      </c>
    </row>
    <row r="64">
      <c r="A64" s="4" t="inlineStr">
        <is>
          <t>Option exercise price outstanding</t>
        </is>
      </c>
      <c r="B64" s="8" t="n">
        <v>41.98</v>
      </c>
    </row>
    <row r="65">
      <c r="A65" s="4" t="inlineStr">
        <is>
          <t>Number of options exercisable</t>
        </is>
      </c>
      <c r="B65" s="5" t="n">
        <v>0</v>
      </c>
    </row>
    <row r="66">
      <c r="A66" s="4" t="inlineStr">
        <is>
          <t>Option exercise price exercisable</t>
        </is>
      </c>
      <c r="B66" s="6" t="n">
        <v>0</v>
      </c>
    </row>
    <row r="67">
      <c r="A67" s="4" t="inlineStr">
        <is>
          <t>$41.98</t>
        </is>
      </c>
    </row>
    <row r="68">
      <c r="A68" s="3" t="inlineStr">
        <is>
          <t>Share Based Compensation Shares Authorized Under Stock Option Plans Exercise Price Range [Line Items]</t>
        </is>
      </c>
    </row>
    <row r="69">
      <c r="A69" s="4" t="inlineStr">
        <is>
          <t>Number of options outstanding</t>
        </is>
      </c>
      <c r="B69" s="5" t="n">
        <v>1250</v>
      </c>
    </row>
    <row r="70">
      <c r="A70" s="4" t="inlineStr">
        <is>
          <t>Option exercise price outstanding</t>
        </is>
      </c>
      <c r="B70" s="8" t="n">
        <v>61.6</v>
      </c>
    </row>
    <row r="71">
      <c r="A71" s="4" t="inlineStr">
        <is>
          <t>Number of options exercisable</t>
        </is>
      </c>
      <c r="B71" s="5" t="n">
        <v>0</v>
      </c>
    </row>
    <row r="72">
      <c r="A72" s="4" t="inlineStr">
        <is>
          <t>Option exercise price exercisable</t>
        </is>
      </c>
      <c r="B7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30" customWidth="1" min="2" max="2"/>
  </cols>
  <sheetData>
    <row r="1">
      <c r="A1" s="1" t="inlineStr">
        <is>
          <t>Stock-Based Compensation - Summary of Non-Vested Shares (Details)</t>
        </is>
      </c>
      <c r="B1" s="2" t="inlineStr">
        <is>
          <t>9 Months Ended</t>
        </is>
      </c>
    </row>
    <row r="2">
      <c r="B2" s="2" t="inlineStr">
        <is>
          <t>Jun. 30, 2021$ / sharesshares</t>
        </is>
      </c>
    </row>
    <row r="3">
      <c r="A3" s="3" t="inlineStr">
        <is>
          <t>Number of Shares</t>
        </is>
      </c>
    </row>
    <row r="4">
      <c r="A4" s="4" t="inlineStr">
        <is>
          <t>Outstanding, beginning balance | shares</t>
        </is>
      </c>
      <c r="B4" s="5" t="n">
        <v>24167</v>
      </c>
    </row>
    <row r="5">
      <c r="A5" s="4" t="inlineStr">
        <is>
          <t>Granted | shares</t>
        </is>
      </c>
      <c r="B5" s="5" t="n">
        <v>2500</v>
      </c>
    </row>
    <row r="6">
      <c r="A6" s="4" t="inlineStr">
        <is>
          <t>Vested | shares</t>
        </is>
      </c>
      <c r="B6" s="5" t="n">
        <v>-12167</v>
      </c>
    </row>
    <row r="7">
      <c r="A7" s="4" t="inlineStr">
        <is>
          <t>Outstanding, ending balance | shares</t>
        </is>
      </c>
      <c r="B7" s="5" t="n">
        <v>14500</v>
      </c>
    </row>
    <row r="8">
      <c r="A8" s="3" t="inlineStr">
        <is>
          <t>Weighted-Average Grant-Date Fair Value</t>
        </is>
      </c>
    </row>
    <row r="9">
      <c r="A9" s="4" t="inlineStr">
        <is>
          <t>Beginning of period | $ / shares</t>
        </is>
      </c>
      <c r="B9" s="8" t="n">
        <v>33.1</v>
      </c>
    </row>
    <row r="10">
      <c r="A10" s="4" t="inlineStr">
        <is>
          <t>Granted | $ / shares</t>
        </is>
      </c>
      <c r="B10" s="9" t="n">
        <v>23.89</v>
      </c>
    </row>
    <row r="11">
      <c r="A11" s="4" t="inlineStr">
        <is>
          <t>Vested | $ / shares</t>
        </is>
      </c>
      <c r="B11" s="9" t="n">
        <v>39.78</v>
      </c>
    </row>
    <row r="12">
      <c r="A12" s="4" t="inlineStr">
        <is>
          <t>Ending of period | $ / shares</t>
        </is>
      </c>
      <c r="B12" s="8" t="n">
        <v>4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Black-Scholes Model Valuation Assumptions for Stock Options Granted (Details)</t>
        </is>
      </c>
      <c r="B1" s="2" t="inlineStr">
        <is>
          <t>9 Months Ended</t>
        </is>
      </c>
    </row>
    <row r="2">
      <c r="B2" s="2" t="inlineStr">
        <is>
          <t>Jun. 30, 2021</t>
        </is>
      </c>
    </row>
    <row r="3">
      <c r="A3" s="3" t="inlineStr">
        <is>
          <t>Share Based Compensation Arrangement By Share Based Payment Award Fair Value Assumptions And Methodology [Abstract]</t>
        </is>
      </c>
    </row>
    <row r="4">
      <c r="A4" s="4" t="inlineStr">
        <is>
          <t>Risk-free interest rate</t>
        </is>
      </c>
      <c r="B4" s="4" t="inlineStr">
        <is>
          <t>1.10%</t>
        </is>
      </c>
    </row>
    <row r="5">
      <c r="A5" s="4" t="inlineStr">
        <is>
          <t>Expected life of the options</t>
        </is>
      </c>
      <c r="B5" s="4" t="inlineStr">
        <is>
          <t>6 years</t>
        </is>
      </c>
    </row>
    <row r="6">
      <c r="A6" s="4" t="inlineStr">
        <is>
          <t>Expected volatility</t>
        </is>
      </c>
      <c r="B6" s="4" t="inlineStr">
        <is>
          <t>97.00%</t>
        </is>
      </c>
    </row>
    <row r="7">
      <c r="A7" s="4" t="inlineStr">
        <is>
          <t>Expected dividend yield</t>
        </is>
      </c>
      <c r="B7" s="4" t="inlineStr">
        <is>
          <t>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Net Earnings Per Share (Details) - USD ($) $ / shares in Unit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Basic</t>
        </is>
      </c>
    </row>
    <row r="4">
      <c r="A4" s="4" t="inlineStr">
        <is>
          <t>Net income</t>
        </is>
      </c>
      <c r="B4" s="6" t="n">
        <v>9938</v>
      </c>
      <c r="C4" s="6" t="n">
        <v>3585</v>
      </c>
      <c r="D4" s="6" t="n">
        <v>24085</v>
      </c>
      <c r="E4" s="6" t="n">
        <v>6451</v>
      </c>
    </row>
    <row r="5">
      <c r="A5" s="4" t="inlineStr">
        <is>
          <t>Less: preferred stock dividends</t>
        </is>
      </c>
      <c r="B5" s="5" t="n">
        <v>0</v>
      </c>
      <c r="C5" s="5" t="n">
        <v>0</v>
      </c>
      <c r="D5" s="5" t="n">
        <v>0</v>
      </c>
      <c r="E5" s="5" t="n">
        <v>0</v>
      </c>
    </row>
    <row r="6">
      <c r="A6" s="4" t="inlineStr">
        <is>
          <t>Net income applicable to common stock</t>
        </is>
      </c>
      <c r="B6" s="6" t="n">
        <v>9938</v>
      </c>
      <c r="C6" s="6" t="n">
        <v>3585</v>
      </c>
      <c r="D6" s="6" t="n">
        <v>24085</v>
      </c>
      <c r="E6" s="6" t="n">
        <v>6451</v>
      </c>
    </row>
    <row r="7">
      <c r="A7" s="4" t="inlineStr">
        <is>
          <t>Weighted average common shares outstanding</t>
        </is>
      </c>
      <c r="B7" s="5" t="n">
        <v>1566064</v>
      </c>
      <c r="C7" s="5" t="n">
        <v>1646836</v>
      </c>
      <c r="D7" s="5" t="n">
        <v>1563025</v>
      </c>
      <c r="E7" s="5" t="n">
        <v>1735416</v>
      </c>
    </row>
    <row r="8">
      <c r="A8" s="4" t="inlineStr">
        <is>
          <t>Basic earnings per share</t>
        </is>
      </c>
      <c r="B8" s="8" t="n">
        <v>6.35</v>
      </c>
      <c r="C8" s="8" t="n">
        <v>2.18</v>
      </c>
      <c r="D8" s="8" t="n">
        <v>15.41</v>
      </c>
      <c r="E8" s="8" t="n">
        <v>3.72</v>
      </c>
    </row>
    <row r="9">
      <c r="A9" s="3" t="inlineStr">
        <is>
          <t>Diluted</t>
        </is>
      </c>
    </row>
    <row r="10">
      <c r="A10" s="4" t="inlineStr">
        <is>
          <t>Net income applicable for diluted earnings per share</t>
        </is>
      </c>
      <c r="B10" s="6" t="n">
        <v>9938</v>
      </c>
      <c r="C10" s="6" t="n">
        <v>3585</v>
      </c>
      <c r="D10" s="6" t="n">
        <v>24085</v>
      </c>
      <c r="E10" s="6" t="n">
        <v>6451</v>
      </c>
    </row>
    <row r="11">
      <c r="A11" s="4" t="inlineStr">
        <is>
          <t>Add: Options</t>
        </is>
      </c>
      <c r="B11" s="5" t="n">
        <v>105000</v>
      </c>
      <c r="C11" s="5" t="n">
        <v>0</v>
      </c>
      <c r="D11" s="5" t="n">
        <v>105000</v>
      </c>
      <c r="E11" s="5" t="n">
        <v>0</v>
      </c>
    </row>
    <row r="12">
      <c r="A12" s="4" t="inlineStr">
        <is>
          <t>Assumed weighted average common shares outstanding</t>
        </is>
      </c>
      <c r="B12" s="5" t="n">
        <v>3297854</v>
      </c>
      <c r="C12" s="5" t="n">
        <v>3356043</v>
      </c>
      <c r="D12" s="5" t="n">
        <v>3294815</v>
      </c>
      <c r="E12" s="5" t="n">
        <v>3444623</v>
      </c>
    </row>
    <row r="13">
      <c r="A13" s="4" t="inlineStr">
        <is>
          <t>Diluted earnings per share</t>
        </is>
      </c>
      <c r="B13" s="8" t="n">
        <v>3.01</v>
      </c>
      <c r="C13" s="8" t="n">
        <v>1.07</v>
      </c>
      <c r="D13" s="8" t="n">
        <v>7.31</v>
      </c>
      <c r="E13" s="8" t="n">
        <v>1.87</v>
      </c>
    </row>
    <row r="14">
      <c r="A14" s="4" t="inlineStr">
        <is>
          <t>Series B Preferred Stock [Member]</t>
        </is>
      </c>
    </row>
    <row r="15">
      <c r="A15" s="3" t="inlineStr">
        <is>
          <t>Diluted</t>
        </is>
      </c>
    </row>
    <row r="16">
      <c r="A16" s="4" t="inlineStr">
        <is>
          <t>Add: Preferred Stock</t>
        </is>
      </c>
      <c r="B16" s="5" t="n">
        <v>1578950</v>
      </c>
      <c r="C16" s="5" t="n">
        <v>1071220</v>
      </c>
      <c r="D16" s="5" t="n">
        <v>1578950</v>
      </c>
      <c r="E16" s="5" t="n">
        <v>1071220</v>
      </c>
    </row>
    <row r="17">
      <c r="A17" s="4" t="inlineStr">
        <is>
          <t>Series B Preferred Stock Warrants [Member]</t>
        </is>
      </c>
    </row>
    <row r="18">
      <c r="A18" s="3" t="inlineStr">
        <is>
          <t>Diluted</t>
        </is>
      </c>
    </row>
    <row r="19">
      <c r="A19" s="4" t="inlineStr">
        <is>
          <t>Add: Preferred Stock</t>
        </is>
      </c>
      <c r="B19" s="5" t="n">
        <v>0</v>
      </c>
      <c r="C19" s="5" t="n">
        <v>590147</v>
      </c>
      <c r="D19" s="5" t="n">
        <v>0</v>
      </c>
      <c r="E19" s="5" t="n">
        <v>590147</v>
      </c>
    </row>
    <row r="20">
      <c r="A20" s="4" t="inlineStr">
        <is>
          <t>Series E Preferred Stock [Member]</t>
        </is>
      </c>
    </row>
    <row r="21">
      <c r="A21" s="3" t="inlineStr">
        <is>
          <t>Diluted</t>
        </is>
      </c>
    </row>
    <row r="22">
      <c r="A22" s="4" t="inlineStr">
        <is>
          <t>Add: Preferred Stock</t>
        </is>
      </c>
      <c r="B22" s="5" t="n">
        <v>47840</v>
      </c>
      <c r="C22" s="5" t="n">
        <v>47840</v>
      </c>
      <c r="D22" s="5" t="n">
        <v>47840</v>
      </c>
      <c r="E22" s="5" t="n">
        <v>478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 Additional Information (Details) - shares</t>
        </is>
      </c>
      <c r="B1" s="2" t="inlineStr">
        <is>
          <t>9 Months Ended</t>
        </is>
      </c>
    </row>
    <row r="2">
      <c r="B2" s="2" t="inlineStr">
        <is>
          <t>Jun. 30, 2021</t>
        </is>
      </c>
      <c r="C2" s="2" t="inlineStr">
        <is>
          <t>Jun. 30, 2020</t>
        </is>
      </c>
    </row>
    <row r="3">
      <c r="A3" s="3" t="inlineStr">
        <is>
          <t>Earnings Per Share [Abstract]</t>
        </is>
      </c>
    </row>
    <row r="4">
      <c r="A4" s="4" t="inlineStr">
        <is>
          <t>Antidilutive securities excluded from computation of earnings per share</t>
        </is>
      </c>
      <c r="B4" s="5" t="n">
        <v>0</v>
      </c>
      <c r="C4" s="5" t="n">
        <v>1191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70" customWidth="1" min="1" max="1"/>
    <col width="21" customWidth="1" min="2" max="2"/>
    <col width="21" customWidth="1" min="3" max="3"/>
    <col width="30" customWidth="1" min="4" max="4"/>
    <col width="21" customWidth="1" min="5" max="5"/>
    <col width="40" customWidth="1" min="6" max="6"/>
    <col width="27" customWidth="1" min="7" max="7"/>
    <col width="21" customWidth="1" min="8" max="8"/>
    <col width="21" customWidth="1" min="9" max="9"/>
    <col width="21" customWidth="1" min="10" max="10"/>
    <col width="21" customWidth="1" min="11" max="11"/>
  </cols>
  <sheetData>
    <row r="1">
      <c r="A1" s="1" t="inlineStr">
        <is>
          <t>Related Party Transactions - Additional Information (Details)</t>
        </is>
      </c>
      <c r="B1" s="2" t="inlineStr">
        <is>
          <t>Jul. 10, 2020USD ($)</t>
        </is>
      </c>
      <c r="C1" s="2" t="inlineStr">
        <is>
          <t>Apr. 09, 2020USD ($)</t>
        </is>
      </c>
      <c r="D1" s="2" t="inlineStr">
        <is>
          <t>Jun. 30, 2021USD ($)ft²shares</t>
        </is>
      </c>
      <c r="E1" s="2" t="inlineStr">
        <is>
          <t>Jun. 30, 2020USD ($)</t>
        </is>
      </c>
      <c r="F1" s="2" t="inlineStr">
        <is>
          <t>Jun. 30, 2021USD ($)ft²$ / sharesshares</t>
        </is>
      </c>
      <c r="G1" s="2" t="inlineStr">
        <is>
          <t>Jun. 30, 2020USD ($)shares</t>
        </is>
      </c>
      <c r="H1" s="2" t="inlineStr">
        <is>
          <t>Mar. 31, 2021USD ($)</t>
        </is>
      </c>
      <c r="I1" s="2" t="inlineStr">
        <is>
          <t>Sep. 30, 2020USD ($)</t>
        </is>
      </c>
      <c r="J1" s="2" t="inlineStr">
        <is>
          <t>Dec. 30, 2017USD ($)</t>
        </is>
      </c>
      <c r="K1" s="2" t="inlineStr">
        <is>
          <t>Dec. 31, 2015USD ($)</t>
        </is>
      </c>
    </row>
    <row r="2">
      <c r="A2" s="3" t="inlineStr">
        <is>
          <t>Related Party Transaction [Line Items]</t>
        </is>
      </c>
    </row>
    <row r="3">
      <c r="A3" s="4" t="inlineStr">
        <is>
          <t>Lockup experiment expiration date</t>
        </is>
      </c>
      <c r="F3" s="4" t="inlineStr">
        <is>
          <t>Dec. 31,
		2021</t>
        </is>
      </c>
    </row>
    <row r="4">
      <c r="A4" s="4" t="inlineStr">
        <is>
          <t>Repurchase of common stock | shares</t>
        </is>
      </c>
      <c r="F4" s="5" t="n">
        <v>34935</v>
      </c>
      <c r="G4" s="5" t="n">
        <v>212728</v>
      </c>
    </row>
    <row r="5">
      <c r="A5" s="4" t="inlineStr">
        <is>
          <t>Exercise price of common stock | $ / shares</t>
        </is>
      </c>
      <c r="F5" s="8" t="n">
        <v>42.75</v>
      </c>
    </row>
    <row r="6">
      <c r="A6" s="4" t="inlineStr">
        <is>
          <t>Loan outstanding</t>
        </is>
      </c>
      <c r="D6" s="6" t="n">
        <v>57563000</v>
      </c>
      <c r="F6" s="6" t="n">
        <v>57563000</v>
      </c>
      <c r="I6" s="6" t="n">
        <v>82440000</v>
      </c>
    </row>
    <row r="7">
      <c r="A7" s="4" t="inlineStr">
        <is>
          <t>Spriggs Investments, LLC | Spriggs Promissory Note</t>
        </is>
      </c>
    </row>
    <row r="8">
      <c r="A8" s="3" t="inlineStr">
        <is>
          <t>Related Party Transaction [Line Items]</t>
        </is>
      </c>
    </row>
    <row r="9">
      <c r="A9" s="4" t="inlineStr">
        <is>
          <t>Loan maximum borrowing amount</t>
        </is>
      </c>
      <c r="B9" s="6" t="n">
        <v>2000000</v>
      </c>
    </row>
    <row r="10">
      <c r="A10" s="4" t="inlineStr">
        <is>
          <t>Interest rate</t>
        </is>
      </c>
      <c r="B10" s="4" t="inlineStr">
        <is>
          <t>10.00%</t>
        </is>
      </c>
    </row>
    <row r="11">
      <c r="A11" s="4" t="inlineStr">
        <is>
          <t>Maturity date</t>
        </is>
      </c>
      <c r="B11" s="4" t="inlineStr">
        <is>
          <t>Jul. 10,
		2022</t>
        </is>
      </c>
    </row>
    <row r="12">
      <c r="A12" s="4" t="inlineStr">
        <is>
          <t>Debt initial payment date</t>
        </is>
      </c>
      <c r="B12" s="4" t="inlineStr">
        <is>
          <t>Jul. 31,
		2020</t>
        </is>
      </c>
    </row>
    <row r="13">
      <c r="A13" s="4" t="inlineStr">
        <is>
          <t>Note Payable to the Sellers of Vintage Stock</t>
        </is>
      </c>
    </row>
    <row r="14">
      <c r="A14" s="3" t="inlineStr">
        <is>
          <t>Related Party Transaction [Line Items]</t>
        </is>
      </c>
    </row>
    <row r="15">
      <c r="A15" s="4" t="inlineStr">
        <is>
          <t>Loan outstanding</t>
        </is>
      </c>
      <c r="D15" s="6" t="n">
        <v>4500000</v>
      </c>
      <c r="F15" s="6" t="n">
        <v>4500000</v>
      </c>
      <c r="I15" s="5" t="n">
        <v>10000000</v>
      </c>
    </row>
    <row r="16">
      <c r="A16" s="4" t="inlineStr">
        <is>
          <t>Vintage Stock Purchase</t>
        </is>
      </c>
    </row>
    <row r="17">
      <c r="A17" s="3" t="inlineStr">
        <is>
          <t>Related Party Transaction [Line Items]</t>
        </is>
      </c>
    </row>
    <row r="18">
      <c r="A18" s="4" t="inlineStr">
        <is>
          <t>Interest rate</t>
        </is>
      </c>
      <c r="D18" s="4" t="inlineStr">
        <is>
          <t>8.00%</t>
        </is>
      </c>
      <c r="F18" s="4" t="inlineStr">
        <is>
          <t>8.00%</t>
        </is>
      </c>
    </row>
    <row r="19">
      <c r="A19" s="4" t="inlineStr">
        <is>
          <t>Maturity date</t>
        </is>
      </c>
      <c r="F19" s="4" t="inlineStr">
        <is>
          <t>Sep. 23,
		2023</t>
        </is>
      </c>
    </row>
    <row r="20">
      <c r="A20" s="4" t="inlineStr">
        <is>
          <t>Date of acquisition agreement</t>
        </is>
      </c>
      <c r="F20" s="4" t="inlineStr">
        <is>
          <t>Nov. 3,
		2016</t>
        </is>
      </c>
    </row>
    <row r="21">
      <c r="A21" s="4" t="inlineStr">
        <is>
          <t>Vintage Stock Purchase | Note Payable to the Sellers of Vintage Stock</t>
        </is>
      </c>
    </row>
    <row r="22">
      <c r="A22" s="3" t="inlineStr">
        <is>
          <t>Related Party Transaction [Line Items]</t>
        </is>
      </c>
    </row>
    <row r="23">
      <c r="A23" s="4" t="inlineStr">
        <is>
          <t>Loan outstanding</t>
        </is>
      </c>
      <c r="D23" s="6" t="n">
        <v>4500000</v>
      </c>
      <c r="F23" s="6" t="n">
        <v>4500000</v>
      </c>
    </row>
    <row r="24">
      <c r="A24" s="4" t="inlineStr">
        <is>
          <t>Series B Convertible Preferred Stock Warrants</t>
        </is>
      </c>
    </row>
    <row r="25">
      <c r="A25" s="3" t="inlineStr">
        <is>
          <t>Related Party Transaction [Line Items]</t>
        </is>
      </c>
    </row>
    <row r="26">
      <c r="A26" s="4" t="inlineStr">
        <is>
          <t>Warrants expiration period</t>
        </is>
      </c>
      <c r="F26" s="4" t="inlineStr">
        <is>
          <t>2 years</t>
        </is>
      </c>
    </row>
    <row r="27">
      <c r="A27" s="4" t="inlineStr">
        <is>
          <t>Jon Isaac | Common Stock</t>
        </is>
      </c>
    </row>
    <row r="28">
      <c r="A28" s="3" t="inlineStr">
        <is>
          <t>Related Party Transaction [Line Items]</t>
        </is>
      </c>
    </row>
    <row r="29">
      <c r="A29" s="4" t="inlineStr">
        <is>
          <t>Common stock issued | shares</t>
        </is>
      </c>
      <c r="F29" s="5" t="n">
        <v>213677</v>
      </c>
    </row>
    <row r="30">
      <c r="A30" s="4" t="inlineStr">
        <is>
          <t>Repurchase of common stock | shares</t>
        </is>
      </c>
      <c r="F30" s="5" t="n">
        <v>25000</v>
      </c>
    </row>
    <row r="31">
      <c r="A31" s="4" t="inlineStr">
        <is>
          <t>Exercise price of common stock | $ / shares</t>
        </is>
      </c>
      <c r="F31" s="6" t="n">
        <v>10</v>
      </c>
    </row>
    <row r="32">
      <c r="A32" s="4" t="inlineStr">
        <is>
          <t>Isaac Capital Group, LLC</t>
        </is>
      </c>
    </row>
    <row r="33">
      <c r="A33" s="3" t="inlineStr">
        <is>
          <t>Related Party Transaction [Line Items]</t>
        </is>
      </c>
    </row>
    <row r="34">
      <c r="A34" s="4" t="inlineStr">
        <is>
          <t>Percentage of capital stock outstanding</t>
        </is>
      </c>
      <c r="F34" s="4" t="inlineStr">
        <is>
          <t>45.70%</t>
        </is>
      </c>
    </row>
    <row r="35">
      <c r="A35" s="4" t="inlineStr">
        <is>
          <t>Series B Preferred Stock converted to common stock shares | shares</t>
        </is>
      </c>
      <c r="F35" s="5" t="n">
        <v>1299510</v>
      </c>
    </row>
    <row r="36">
      <c r="A36" s="4" t="inlineStr">
        <is>
          <t>Loan outstanding</t>
        </is>
      </c>
      <c r="B36" s="6" t="n">
        <v>2000000</v>
      </c>
    </row>
    <row r="37">
      <c r="A37" s="4" t="inlineStr">
        <is>
          <t>Isaac Capital Group, LLC | Revolving Credit Facility</t>
        </is>
      </c>
    </row>
    <row r="38">
      <c r="A38" s="3" t="inlineStr">
        <is>
          <t>Related Party Transaction [Line Items]</t>
        </is>
      </c>
    </row>
    <row r="39">
      <c r="A39" s="4" t="inlineStr">
        <is>
          <t>Interest rate</t>
        </is>
      </c>
      <c r="C39" s="4" t="inlineStr">
        <is>
          <t>10.00%</t>
        </is>
      </c>
    </row>
    <row r="40">
      <c r="A40" s="4" t="inlineStr">
        <is>
          <t>Maturity date</t>
        </is>
      </c>
      <c r="C40" s="4" t="inlineStr">
        <is>
          <t>Apr. 30,
		2023</t>
        </is>
      </c>
    </row>
    <row r="41">
      <c r="A41" s="4" t="inlineStr">
        <is>
          <t>Credit line maximum</t>
        </is>
      </c>
      <c r="C41" s="6" t="n">
        <v>1000000</v>
      </c>
    </row>
    <row r="42">
      <c r="A42" s="4" t="inlineStr">
        <is>
          <t>Amount drawn</t>
        </is>
      </c>
      <c r="D42" s="6" t="n">
        <v>0</v>
      </c>
      <c r="F42" s="6" t="n">
        <v>0</v>
      </c>
    </row>
    <row r="43">
      <c r="A43" s="4" t="inlineStr">
        <is>
          <t>Isaac Capital Group, LLC | Series B Convertible Preferred Stock</t>
        </is>
      </c>
    </row>
    <row r="44">
      <c r="A44" s="3" t="inlineStr">
        <is>
          <t>Related Party Transaction [Line Items]</t>
        </is>
      </c>
    </row>
    <row r="45">
      <c r="A45" s="4" t="inlineStr">
        <is>
          <t>Convertible preferred stock owned | shares</t>
        </is>
      </c>
      <c r="D45" s="5" t="n">
        <v>259902</v>
      </c>
      <c r="F45" s="5" t="n">
        <v>259902</v>
      </c>
    </row>
    <row r="46">
      <c r="A46" s="4" t="inlineStr">
        <is>
          <t>Isaac Capital Fund</t>
        </is>
      </c>
    </row>
    <row r="47">
      <c r="A47" s="3" t="inlineStr">
        <is>
          <t>Related Party Transaction [Line Items]</t>
        </is>
      </c>
    </row>
    <row r="48">
      <c r="A48" s="4" t="inlineStr">
        <is>
          <t>Loan maximum borrowing amount</t>
        </is>
      </c>
      <c r="K48" s="6" t="n">
        <v>7000000</v>
      </c>
    </row>
    <row r="49">
      <c r="A49" s="4" t="inlineStr">
        <is>
          <t>Interest rate</t>
        </is>
      </c>
      <c r="K49" s="4" t="inlineStr">
        <is>
          <t>12.50%</t>
        </is>
      </c>
    </row>
    <row r="50">
      <c r="A50" s="4" t="inlineStr">
        <is>
          <t>Maturity date</t>
        </is>
      </c>
      <c r="F50" s="4" t="inlineStr">
        <is>
          <t>May 1,
		2025</t>
        </is>
      </c>
    </row>
    <row r="51">
      <c r="A51" s="4" t="inlineStr">
        <is>
          <t>Notes Payable Related Parties Current And Noncurrent</t>
        </is>
      </c>
      <c r="D51" s="6" t="n">
        <v>2000000</v>
      </c>
      <c r="F51" s="6" t="n">
        <v>2000000</v>
      </c>
      <c r="I51" s="5" t="n">
        <v>2000000</v>
      </c>
    </row>
    <row r="52">
      <c r="A52" s="4" t="inlineStr">
        <is>
          <t>JanOne Inc | ApplianceSmart Note</t>
        </is>
      </c>
    </row>
    <row r="53">
      <c r="A53" s="3" t="inlineStr">
        <is>
          <t>Related Party Transaction [Line Items]</t>
        </is>
      </c>
    </row>
    <row r="54">
      <c r="A54" s="4" t="inlineStr">
        <is>
          <t>Loan maximum borrowing amount</t>
        </is>
      </c>
      <c r="J54" s="6" t="n">
        <v>6500000</v>
      </c>
    </row>
    <row r="55">
      <c r="A55" s="4" t="inlineStr">
        <is>
          <t>Loan outstanding</t>
        </is>
      </c>
      <c r="H55" s="6" t="n">
        <v>2826000</v>
      </c>
      <c r="I55" s="6" t="n">
        <v>2826000</v>
      </c>
    </row>
    <row r="56">
      <c r="A56" s="4" t="inlineStr">
        <is>
          <t>Interest rate</t>
        </is>
      </c>
      <c r="D56" s="4" t="inlineStr">
        <is>
          <t>5.00%</t>
        </is>
      </c>
      <c r="F56" s="4" t="inlineStr">
        <is>
          <t>5.00%</t>
        </is>
      </c>
    </row>
    <row r="57">
      <c r="A57" s="4" t="inlineStr">
        <is>
          <t>Maturity date</t>
        </is>
      </c>
      <c r="F57" s="4" t="inlineStr">
        <is>
          <t>Apr. 1,
		2021</t>
        </is>
      </c>
    </row>
    <row r="58">
      <c r="A58" s="4" t="inlineStr">
        <is>
          <t>Original principal amount</t>
        </is>
      </c>
      <c r="F58" s="6" t="n">
        <v>3919000</v>
      </c>
    </row>
    <row r="59">
      <c r="A59" s="4" t="inlineStr">
        <is>
          <t>Percentage of outstanding principal amount repaid</t>
        </is>
      </c>
      <c r="F59" s="4" t="inlineStr">
        <is>
          <t>10.00%</t>
        </is>
      </c>
    </row>
    <row r="60">
      <c r="A60" s="4" t="inlineStr">
        <is>
          <t>Cash paid purchase price</t>
        </is>
      </c>
      <c r="F60" s="6" t="n">
        <v>2581000</v>
      </c>
    </row>
    <row r="61">
      <c r="A61" s="4" t="inlineStr">
        <is>
          <t>JanOne Inc | Rent Income</t>
        </is>
      </c>
    </row>
    <row r="62">
      <c r="A62" s="3" t="inlineStr">
        <is>
          <t>Related Party Transaction [Line Items]</t>
        </is>
      </c>
    </row>
    <row r="63">
      <c r="A63" s="4" t="inlineStr">
        <is>
          <t>Rentable square feet of office space | ft²</t>
        </is>
      </c>
      <c r="D63" s="5" t="n">
        <v>9900</v>
      </c>
      <c r="F63" s="5" t="n">
        <v>9900</v>
      </c>
    </row>
    <row r="64">
      <c r="A64" s="4" t="inlineStr">
        <is>
          <t>Square feet of total office space | ft²</t>
        </is>
      </c>
      <c r="D64" s="5" t="n">
        <v>16500</v>
      </c>
      <c r="F64" s="5" t="n">
        <v>16500</v>
      </c>
    </row>
    <row r="65">
      <c r="A65" s="4" t="inlineStr">
        <is>
          <t>Related party income from rent and other reimbursed expenses</t>
        </is>
      </c>
      <c r="D65" s="6" t="n">
        <v>56000</v>
      </c>
      <c r="E65" s="6" t="n">
        <v>97000</v>
      </c>
      <c r="F65" s="6" t="n">
        <v>106000</v>
      </c>
      <c r="G65" s="6" t="n">
        <v>278000</v>
      </c>
    </row>
    <row r="66">
      <c r="A66" s="4" t="inlineStr">
        <is>
          <t>Mezzanine Loan | Vintage Stock Purchase</t>
        </is>
      </c>
    </row>
    <row r="67">
      <c r="A67" s="3" t="inlineStr">
        <is>
          <t>Related Party Transaction [Line Items]</t>
        </is>
      </c>
    </row>
    <row r="68">
      <c r="A68" s="4" t="inlineStr">
        <is>
          <t>Business combination, issuance of subordinated notes payable</t>
        </is>
      </c>
      <c r="F68" s="6" t="n">
        <v>10000000</v>
      </c>
    </row>
    <row r="69">
      <c r="A69" s="4" t="inlineStr">
        <is>
          <t>Rodney Spriggs | Vintage Stock Purchase</t>
        </is>
      </c>
    </row>
    <row r="70">
      <c r="A70" s="3" t="inlineStr">
        <is>
          <t>Related Party Transaction [Line Items]</t>
        </is>
      </c>
    </row>
    <row r="71">
      <c r="A71" s="4" t="inlineStr">
        <is>
          <t>Percentage of holds interest</t>
        </is>
      </c>
      <c r="D71" s="4" t="inlineStr">
        <is>
          <t>41.00%</t>
        </is>
      </c>
      <c r="F71" s="4" t="inlineStr">
        <is>
          <t>4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 Additional Information (Details) - USD ($) $ in Thousands</t>
        </is>
      </c>
      <c r="B1" s="2" t="inlineStr">
        <is>
          <t>Aug. 04, 2020</t>
        </is>
      </c>
      <c r="C1" s="2" t="inlineStr">
        <is>
          <t>Dec. 12, 2019</t>
        </is>
      </c>
      <c r="D1" s="2" t="inlineStr">
        <is>
          <t>Nov. 22, 2019</t>
        </is>
      </c>
      <c r="E1" s="2" t="inlineStr">
        <is>
          <t>Oct. 16, 2019</t>
        </is>
      </c>
      <c r="F1" s="2" t="inlineStr">
        <is>
          <t>Sep. 12, 2019</t>
        </is>
      </c>
      <c r="G1" s="2" t="inlineStr">
        <is>
          <t>Aug. 29, 2019</t>
        </is>
      </c>
      <c r="H1" s="2" t="inlineStr">
        <is>
          <t>Aug. 27, 2019</t>
        </is>
      </c>
      <c r="I1" s="2" t="inlineStr">
        <is>
          <t>Jul. 22, 2019</t>
        </is>
      </c>
      <c r="J1" s="2" t="inlineStr">
        <is>
          <t>Jun. 19, 2019</t>
        </is>
      </c>
      <c r="K1" s="2" t="inlineStr">
        <is>
          <t>Jun. 30, 2021</t>
        </is>
      </c>
      <c r="L1" s="2" t="inlineStr">
        <is>
          <t>Sep. 30, 2019</t>
        </is>
      </c>
    </row>
    <row r="2">
      <c r="A2" s="3" t="inlineStr">
        <is>
          <t>Loss Contingencies [Line Items]</t>
        </is>
      </c>
    </row>
    <row r="3">
      <c r="A3" s="4" t="inlineStr">
        <is>
          <t>Liability for remaining lease payments and early termination charges</t>
        </is>
      </c>
      <c r="K3" s="6" t="n">
        <v>405</v>
      </c>
      <c r="L3" s="6" t="n">
        <v>724</v>
      </c>
    </row>
    <row r="4">
      <c r="A4" s="4" t="inlineStr">
        <is>
          <t>Second Lease Modification Agreement</t>
        </is>
      </c>
    </row>
    <row r="5">
      <c r="A5" s="3" t="inlineStr">
        <is>
          <t>Loss Contingencies [Line Items]</t>
        </is>
      </c>
    </row>
    <row r="6">
      <c r="A6" s="4" t="inlineStr">
        <is>
          <t>Lease payment for partial satisfaction of past due rent and costs</t>
        </is>
      </c>
      <c r="I6" s="6" t="n">
        <v>141</v>
      </c>
    </row>
    <row r="7">
      <c r="A7" s="4" t="inlineStr">
        <is>
          <t>ApplianceSmart Inc | Settled Litigation | Martin Drive, LLC</t>
        </is>
      </c>
    </row>
    <row r="8">
      <c r="A8" s="3" t="inlineStr">
        <is>
          <t>Loss Contingencies [Line Items]</t>
        </is>
      </c>
    </row>
    <row r="9">
      <c r="A9" s="4" t="inlineStr">
        <is>
          <t>Award value</t>
        </is>
      </c>
      <c r="G9" s="6" t="n">
        <v>265</v>
      </c>
    </row>
    <row r="10">
      <c r="A10" s="4" t="inlineStr">
        <is>
          <t>ApplianceSmart Inc | Settled Litigation | Graceland Retail</t>
        </is>
      </c>
    </row>
    <row r="11">
      <c r="A11" s="3" t="inlineStr">
        <is>
          <t>Loss Contingencies [Line Items]</t>
        </is>
      </c>
    </row>
    <row r="12">
      <c r="A12" s="4" t="inlineStr">
        <is>
          <t>Loss contingency, damages sought, value</t>
        </is>
      </c>
      <c r="J12" s="6" t="n">
        <v>940</v>
      </c>
    </row>
    <row r="13">
      <c r="A13" s="4" t="inlineStr">
        <is>
          <t>ApplianceSmart Inc | Minimum | Settled Litigation | CH Robinson Worldwide, Inc.</t>
        </is>
      </c>
    </row>
    <row r="14">
      <c r="A14" s="3" t="inlineStr">
        <is>
          <t>Loss Contingencies [Line Items]</t>
        </is>
      </c>
    </row>
    <row r="15">
      <c r="A15" s="4" t="inlineStr">
        <is>
          <t>Loss contingency, damages sought, value</t>
        </is>
      </c>
      <c r="H15" s="6" t="n">
        <v>140</v>
      </c>
    </row>
    <row r="16">
      <c r="A16" s="4" t="inlineStr">
        <is>
          <t>Valassis Digital Corp | ApplianceSmart Inc</t>
        </is>
      </c>
    </row>
    <row r="17">
      <c r="A17" s="3" t="inlineStr">
        <is>
          <t>Loss Contingencies [Line Items]</t>
        </is>
      </c>
    </row>
    <row r="18">
      <c r="A18" s="4" t="inlineStr">
        <is>
          <t>Loss contingency, damages sought, value</t>
        </is>
      </c>
      <c r="B18" s="6" t="n">
        <v>700</v>
      </c>
    </row>
    <row r="19">
      <c r="A19" s="4" t="inlineStr">
        <is>
          <t>Award value</t>
        </is>
      </c>
      <c r="B19" s="6" t="n">
        <v>10</v>
      </c>
    </row>
    <row r="20">
      <c r="A20" s="4" t="inlineStr">
        <is>
          <t>Crossroads Center LLC | ApplianceSmart Inc | Minimum</t>
        </is>
      </c>
    </row>
    <row r="21">
      <c r="A21" s="3" t="inlineStr">
        <is>
          <t>Loss Contingencies [Line Items]</t>
        </is>
      </c>
    </row>
    <row r="22">
      <c r="A22" s="4" t="inlineStr">
        <is>
          <t>Loss contingency, damages sought, value</t>
        </is>
      </c>
      <c r="C22" s="6" t="n">
        <v>64</v>
      </c>
    </row>
    <row r="23">
      <c r="A23" s="4" t="inlineStr">
        <is>
          <t>Haier US Appliance Solutions, Inc. | ApplianceSmart Inc</t>
        </is>
      </c>
    </row>
    <row r="24">
      <c r="A24" s="3" t="inlineStr">
        <is>
          <t>Loss Contingencies [Line Items]</t>
        </is>
      </c>
    </row>
    <row r="25">
      <c r="A25" s="4" t="inlineStr">
        <is>
          <t>Loss contingency, damages sought, value</t>
        </is>
      </c>
      <c r="D25" s="6" t="n">
        <v>250</v>
      </c>
    </row>
    <row r="26">
      <c r="A26" s="4" t="inlineStr">
        <is>
          <t>VanMile, LLC | ApplianceSmart Inc</t>
        </is>
      </c>
    </row>
    <row r="27">
      <c r="A27" s="3" t="inlineStr">
        <is>
          <t>Loss Contingencies [Line Items]</t>
        </is>
      </c>
    </row>
    <row r="28">
      <c r="A28" s="4" t="inlineStr">
        <is>
          <t>Loss contingency, damages sought, value</t>
        </is>
      </c>
      <c r="E28" s="6" t="n">
        <v>15</v>
      </c>
    </row>
    <row r="29">
      <c r="A29" s="4" t="inlineStr">
        <is>
          <t>Fisher &amp; Paykel Appliances | ApplianceSmart Inc | Minimum</t>
        </is>
      </c>
    </row>
    <row r="30">
      <c r="A30" s="3" t="inlineStr">
        <is>
          <t>Loss Contingencies [Line Items]</t>
        </is>
      </c>
    </row>
    <row r="31">
      <c r="A31" s="4" t="inlineStr">
        <is>
          <t>Loss contingency, damages sought, value</t>
        </is>
      </c>
      <c r="F31" s="6" t="n">
        <v>100</v>
      </c>
    </row>
    <row r="32">
      <c r="A32" s="4" t="inlineStr">
        <is>
          <t>Reynoldsburg Landlord</t>
        </is>
      </c>
    </row>
    <row r="33">
      <c r="A33" s="3" t="inlineStr">
        <is>
          <t>Loss Contingencies [Line Items]</t>
        </is>
      </c>
    </row>
    <row r="34">
      <c r="A34" s="4" t="inlineStr">
        <is>
          <t>Attorney fees, and other charges</t>
        </is>
      </c>
      <c r="I34" s="6" t="n">
        <v>15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Balance Sheet Detail Information (Details) - USD ($) $ in Thousands</t>
        </is>
      </c>
      <c r="B1" s="2" t="inlineStr">
        <is>
          <t>Jun. 30, 2021</t>
        </is>
      </c>
      <c r="C1" s="2" t="inlineStr">
        <is>
          <t>Sep. 30, 2020</t>
        </is>
      </c>
    </row>
    <row r="2">
      <c r="A2" s="3" t="inlineStr">
        <is>
          <t>Assets</t>
        </is>
      </c>
    </row>
    <row r="3">
      <c r="A3" s="4" t="inlineStr">
        <is>
          <t>Cash</t>
        </is>
      </c>
      <c r="B3" s="6" t="n">
        <v>10565</v>
      </c>
      <c r="C3" s="6" t="n">
        <v>8984</v>
      </c>
    </row>
    <row r="4">
      <c r="A4" s="4" t="inlineStr">
        <is>
          <t>Inventories, net</t>
        </is>
      </c>
      <c r="B4" s="5" t="n">
        <v>61426</v>
      </c>
      <c r="C4" s="5" t="n">
        <v>64525</v>
      </c>
    </row>
    <row r="5">
      <c r="A5" s="4" t="inlineStr">
        <is>
          <t>Right of use asset - operating leases</t>
        </is>
      </c>
      <c r="B5" s="5" t="n">
        <v>27803</v>
      </c>
      <c r="C5" s="5" t="n">
        <v>30894</v>
      </c>
    </row>
    <row r="6">
      <c r="A6" s="4" t="inlineStr">
        <is>
          <t>Total assets</t>
        </is>
      </c>
      <c r="B6" s="5" t="n">
        <v>198708</v>
      </c>
      <c r="C6" s="5" t="n">
        <v>197259</v>
      </c>
    </row>
    <row r="7">
      <c r="A7" s="3" t="inlineStr">
        <is>
          <t>Liabilities:</t>
        </is>
      </c>
    </row>
    <row r="8">
      <c r="A8" s="4" t="inlineStr">
        <is>
          <t>Notes payable related parties, including current portion</t>
        </is>
      </c>
      <c r="B8" s="5" t="n">
        <v>4000</v>
      </c>
      <c r="C8" s="5" t="n">
        <v>4000</v>
      </c>
    </row>
    <row r="9">
      <c r="A9" s="4" t="inlineStr">
        <is>
          <t>Total debtor in possession liabilities</t>
        </is>
      </c>
      <c r="B9" s="5" t="n">
        <v>11208</v>
      </c>
      <c r="C9" s="5" t="n">
        <v>12228</v>
      </c>
    </row>
    <row r="10">
      <c r="A10" s="4" t="inlineStr">
        <is>
          <t>Lease obligation - operating leases</t>
        </is>
      </c>
      <c r="B10" s="5" t="n">
        <v>25212</v>
      </c>
      <c r="C10" s="5" t="n">
        <v>28101</v>
      </c>
    </row>
    <row r="11">
      <c r="A11" s="4" t="inlineStr">
        <is>
          <t>Total liabilities</t>
        </is>
      </c>
      <c r="B11" s="5" t="n">
        <v>131127</v>
      </c>
      <c r="C11" s="5" t="n">
        <v>153587</v>
      </c>
    </row>
    <row r="12">
      <c r="A12" s="3" t="inlineStr">
        <is>
          <t>Stockholders' equity:</t>
        </is>
      </c>
    </row>
    <row r="13">
      <c r="A13" s="4" t="inlineStr">
        <is>
          <t>Intercompany</t>
        </is>
      </c>
      <c r="B13" s="5" t="n">
        <v>4507</v>
      </c>
      <c r="C13" s="5" t="n">
        <v>4098</v>
      </c>
    </row>
    <row r="14">
      <c r="A14" s="4" t="inlineStr">
        <is>
          <t>Accumulated deficit</t>
        </is>
      </c>
      <c r="B14" s="5" t="n">
        <v>7656</v>
      </c>
      <c r="C14" s="5" t="n">
        <v>-16429</v>
      </c>
    </row>
    <row r="15">
      <c r="A15" s="4" t="inlineStr">
        <is>
          <t>Equity attributable to Live stockholders</t>
        </is>
      </c>
      <c r="B15" s="5" t="n">
        <v>68027</v>
      </c>
      <c r="C15" s="5" t="n">
        <v>43940</v>
      </c>
    </row>
    <row r="16">
      <c r="A16" s="4" t="inlineStr">
        <is>
          <t>Total liabilities and stockholders' equity</t>
        </is>
      </c>
      <c r="B16" s="5" t="n">
        <v>198708</v>
      </c>
      <c r="C16" s="6" t="n">
        <v>197259</v>
      </c>
    </row>
    <row r="17">
      <c r="A17" s="4" t="inlineStr">
        <is>
          <t>ApplianceSmart Inc</t>
        </is>
      </c>
    </row>
    <row r="18">
      <c r="A18" s="3" t="inlineStr">
        <is>
          <t>Assets</t>
        </is>
      </c>
    </row>
    <row r="19">
      <c r="A19" s="4" t="inlineStr">
        <is>
          <t>Cash</t>
        </is>
      </c>
      <c r="B19" s="5" t="n">
        <v>6</v>
      </c>
    </row>
    <row r="20">
      <c r="A20" s="4" t="inlineStr">
        <is>
          <t>Inventories, net</t>
        </is>
      </c>
      <c r="B20" s="5" t="n">
        <v>156</v>
      </c>
    </row>
    <row r="21">
      <c r="A21" s="4" t="inlineStr">
        <is>
          <t>Total debtor in possession assets</t>
        </is>
      </c>
      <c r="B21" s="5" t="n">
        <v>162</v>
      </c>
    </row>
    <row r="22">
      <c r="A22" s="4" t="inlineStr">
        <is>
          <t>Right of use asset - operating leases</t>
        </is>
      </c>
      <c r="B22" s="5" t="n">
        <v>640</v>
      </c>
    </row>
    <row r="23">
      <c r="A23" s="4" t="inlineStr">
        <is>
          <t>Other</t>
        </is>
      </c>
      <c r="B23" s="5" t="n">
        <v>10</v>
      </c>
    </row>
    <row r="24">
      <c r="A24" s="4" t="inlineStr">
        <is>
          <t>Total assets</t>
        </is>
      </c>
      <c r="B24" s="5" t="n">
        <v>812</v>
      </c>
    </row>
    <row r="25">
      <c r="A25" s="3" t="inlineStr">
        <is>
          <t>Liabilities:</t>
        </is>
      </c>
    </row>
    <row r="26">
      <c r="A26" s="4" t="inlineStr">
        <is>
          <t>Accounts payable</t>
        </is>
      </c>
      <c r="B26" s="5" t="n">
        <v>5419</v>
      </c>
    </row>
    <row r="27">
      <c r="A27" s="4" t="inlineStr">
        <is>
          <t>Accrued liabilities</t>
        </is>
      </c>
      <c r="B27" s="5" t="n">
        <v>2963</v>
      </c>
    </row>
    <row r="28">
      <c r="A28" s="4" t="inlineStr">
        <is>
          <t>Notes payable related parties, including current portion</t>
        </is>
      </c>
      <c r="B28" s="5" t="n">
        <v>2826</v>
      </c>
    </row>
    <row r="29">
      <c r="A29" s="4" t="inlineStr">
        <is>
          <t>Total debtor in possession liabilities</t>
        </is>
      </c>
      <c r="B29" s="5" t="n">
        <v>11208</v>
      </c>
    </row>
    <row r="30">
      <c r="A30" s="4" t="inlineStr">
        <is>
          <t>Accounts payable</t>
        </is>
      </c>
      <c r="B30" s="5" t="n">
        <v>77</v>
      </c>
    </row>
    <row r="31">
      <c r="A31" s="4" t="inlineStr">
        <is>
          <t>Accrued liabilities</t>
        </is>
      </c>
      <c r="B31" s="5" t="n">
        <v>635</v>
      </c>
    </row>
    <row r="32">
      <c r="A32" s="4" t="inlineStr">
        <is>
          <t>Lease obligation - operating leases</t>
        </is>
      </c>
      <c r="B32" s="5" t="n">
        <v>666</v>
      </c>
    </row>
    <row r="33">
      <c r="A33" s="4" t="inlineStr">
        <is>
          <t>Taxes payable</t>
        </is>
      </c>
      <c r="B33" s="5" t="n">
        <v>859</v>
      </c>
    </row>
    <row r="34">
      <c r="A34" s="4" t="inlineStr">
        <is>
          <t>Total liabilities</t>
        </is>
      </c>
      <c r="B34" s="5" t="n">
        <v>13445</v>
      </c>
    </row>
    <row r="35">
      <c r="A35" s="3" t="inlineStr">
        <is>
          <t>Stockholders' equity:</t>
        </is>
      </c>
    </row>
    <row r="36">
      <c r="A36" s="4" t="inlineStr">
        <is>
          <t>Intercompany</t>
        </is>
      </c>
      <c r="B36" s="5" t="n">
        <v>2434</v>
      </c>
    </row>
    <row r="37">
      <c r="A37" s="4" t="inlineStr">
        <is>
          <t>Accumulated deficit</t>
        </is>
      </c>
      <c r="B37" s="5" t="n">
        <v>15067</v>
      </c>
    </row>
    <row r="38">
      <c r="A38" s="4" t="inlineStr">
        <is>
          <t>Equity attributable to Live stockholders</t>
        </is>
      </c>
      <c r="B38" s="5" t="n">
        <v>12633</v>
      </c>
    </row>
    <row r="39">
      <c r="A39" s="4" t="inlineStr">
        <is>
          <t>Total liabilities and stockholders' equity</t>
        </is>
      </c>
      <c r="B39" s="6" t="n">
        <v>8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Statement of Operation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Loss Contingencies [Line Items]</t>
        </is>
      </c>
    </row>
    <row r="4">
      <c r="A4" s="4" t="inlineStr">
        <is>
          <t>Revenues</t>
        </is>
      </c>
      <c r="B4" s="6" t="n">
        <v>69095</v>
      </c>
      <c r="C4" s="6" t="n">
        <v>42472</v>
      </c>
      <c r="D4" s="6" t="n">
        <v>202439</v>
      </c>
      <c r="E4" s="6" t="n">
        <v>130904</v>
      </c>
    </row>
    <row r="5">
      <c r="A5" s="4" t="inlineStr">
        <is>
          <t>Cost of revenues</t>
        </is>
      </c>
      <c r="B5" s="5" t="n">
        <v>44029</v>
      </c>
      <c r="C5" s="5" t="n">
        <v>25759</v>
      </c>
      <c r="D5" s="5" t="n">
        <v>128614</v>
      </c>
      <c r="E5" s="5" t="n">
        <v>79789</v>
      </c>
    </row>
    <row r="6">
      <c r="A6" s="4" t="inlineStr">
        <is>
          <t>Gross profit</t>
        </is>
      </c>
      <c r="B6" s="5" t="n">
        <v>25066</v>
      </c>
      <c r="C6" s="5" t="n">
        <v>16713</v>
      </c>
      <c r="D6" s="5" t="n">
        <v>73825</v>
      </c>
      <c r="E6" s="5" t="n">
        <v>51115</v>
      </c>
    </row>
    <row r="7">
      <c r="A7" s="3" t="inlineStr">
        <is>
          <t>Operating expenses:</t>
        </is>
      </c>
    </row>
    <row r="8">
      <c r="A8" s="4" t="inlineStr">
        <is>
          <t>General and administrative expenses</t>
        </is>
      </c>
      <c r="B8" s="5" t="n">
        <v>13794</v>
      </c>
      <c r="C8" s="5" t="n">
        <v>8221</v>
      </c>
      <c r="D8" s="5" t="n">
        <v>38638</v>
      </c>
      <c r="E8" s="5" t="n">
        <v>30731</v>
      </c>
    </row>
    <row r="9">
      <c r="A9" s="4" t="inlineStr">
        <is>
          <t>Total operating expenses</t>
        </is>
      </c>
      <c r="B9" s="5" t="n">
        <v>16834</v>
      </c>
      <c r="C9" s="5" t="n">
        <v>10723</v>
      </c>
      <c r="D9" s="5" t="n">
        <v>47177</v>
      </c>
      <c r="E9" s="5" t="n">
        <v>38570</v>
      </c>
    </row>
    <row r="10">
      <c r="A10" s="4" t="inlineStr">
        <is>
          <t>Operating income</t>
        </is>
      </c>
      <c r="B10" s="5" t="n">
        <v>-8232</v>
      </c>
      <c r="C10" s="5" t="n">
        <v>-5990</v>
      </c>
      <c r="D10" s="5" t="n">
        <v>-26648</v>
      </c>
      <c r="E10" s="5" t="n">
        <v>-12545</v>
      </c>
    </row>
    <row r="11">
      <c r="A11" s="3" t="inlineStr">
        <is>
          <t>Other (expense) income:</t>
        </is>
      </c>
    </row>
    <row r="12">
      <c r="A12" s="4" t="inlineStr">
        <is>
          <t>Interest expense, net</t>
        </is>
      </c>
      <c r="B12" s="5" t="n">
        <v>-938</v>
      </c>
      <c r="C12" s="5" t="n">
        <v>-1155</v>
      </c>
      <c r="D12" s="5" t="n">
        <v>-4057</v>
      </c>
      <c r="E12" s="5" t="n">
        <v>-3782</v>
      </c>
    </row>
    <row r="13">
      <c r="A13" s="4" t="inlineStr">
        <is>
          <t>Other income (expense)</t>
        </is>
      </c>
      <c r="B13" s="5" t="n">
        <v>76</v>
      </c>
      <c r="C13" s="5" t="n">
        <v>173</v>
      </c>
      <c r="D13" s="5" t="n">
        <v>782</v>
      </c>
      <c r="E13" s="5" t="n">
        <v>-133</v>
      </c>
    </row>
    <row r="14">
      <c r="A14" s="4" t="inlineStr">
        <is>
          <t>Total other (expense) income, net</t>
        </is>
      </c>
      <c r="B14" s="5" t="n">
        <v>4404</v>
      </c>
      <c r="C14" s="5" t="n">
        <v>-982</v>
      </c>
      <c r="D14" s="5" t="n">
        <v>4640</v>
      </c>
      <c r="E14" s="5" t="n">
        <v>-3692</v>
      </c>
    </row>
    <row r="15">
      <c r="A15" s="4" t="inlineStr">
        <is>
          <t>Income before provision for income taxes</t>
        </is>
      </c>
      <c r="B15" s="6" t="n">
        <v>12636</v>
      </c>
      <c r="C15" s="6" t="n">
        <v>5008</v>
      </c>
      <c r="D15" s="5" t="n">
        <v>31288</v>
      </c>
      <c r="E15" s="6" t="n">
        <v>8853</v>
      </c>
    </row>
    <row r="16">
      <c r="A16" s="4" t="inlineStr">
        <is>
          <t>ApplianceSmart Inc</t>
        </is>
      </c>
    </row>
    <row r="17">
      <c r="A17" s="3" t="inlineStr">
        <is>
          <t>Loss Contingencies [Line Items]</t>
        </is>
      </c>
    </row>
    <row r="18">
      <c r="A18" s="4" t="inlineStr">
        <is>
          <t>Revenues</t>
        </is>
      </c>
      <c r="D18" s="5" t="n">
        <v>876</v>
      </c>
    </row>
    <row r="19">
      <c r="A19" s="4" t="inlineStr">
        <is>
          <t>Cost of revenues</t>
        </is>
      </c>
      <c r="D19" s="5" t="n">
        <v>484</v>
      </c>
    </row>
    <row r="20">
      <c r="A20" s="4" t="inlineStr">
        <is>
          <t>Gross profit</t>
        </is>
      </c>
      <c r="D20" s="5" t="n">
        <v>392</v>
      </c>
    </row>
    <row r="21">
      <c r="A21" s="3" t="inlineStr">
        <is>
          <t>Operating expenses:</t>
        </is>
      </c>
    </row>
    <row r="22">
      <c r="A22" s="4" t="inlineStr">
        <is>
          <t>General and administrative expenses</t>
        </is>
      </c>
      <c r="D22" s="5" t="n">
        <v>641</v>
      </c>
    </row>
    <row r="23">
      <c r="A23" s="4" t="inlineStr">
        <is>
          <t>Total operating expenses</t>
        </is>
      </c>
      <c r="D23" s="5" t="n">
        <v>641</v>
      </c>
    </row>
    <row r="24">
      <c r="A24" s="4" t="inlineStr">
        <is>
          <t>Operating income</t>
        </is>
      </c>
      <c r="D24" s="5" t="n">
        <v>-249</v>
      </c>
    </row>
    <row r="25">
      <c r="A25" s="3" t="inlineStr">
        <is>
          <t>Other (expense) income:</t>
        </is>
      </c>
    </row>
    <row r="26">
      <c r="A26" s="4" t="inlineStr">
        <is>
          <t>Interest expense, net</t>
        </is>
      </c>
      <c r="D26" s="5" t="n">
        <v>-97</v>
      </c>
    </row>
    <row r="27">
      <c r="A27" s="4" t="inlineStr">
        <is>
          <t>Accounts payable settlement</t>
        </is>
      </c>
      <c r="D27" s="5" t="n">
        <v>694</v>
      </c>
    </row>
    <row r="28">
      <c r="A28" s="4" t="inlineStr">
        <is>
          <t>Other income (expense)</t>
        </is>
      </c>
      <c r="D28" s="5" t="n">
        <v>280</v>
      </c>
    </row>
    <row r="29">
      <c r="A29" s="4" t="inlineStr">
        <is>
          <t>Total other (expense) income, net</t>
        </is>
      </c>
      <c r="D29" s="5" t="n">
        <v>877</v>
      </c>
    </row>
    <row r="30">
      <c r="A30" s="4" t="inlineStr">
        <is>
          <t>Income before provision for income taxes</t>
        </is>
      </c>
      <c r="D30" s="6" t="n">
        <v>62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Warranty Reserve Activity (Details) $ in Thousands</t>
        </is>
      </c>
      <c r="B1" s="2" t="inlineStr">
        <is>
          <t>9 Months Ended</t>
        </is>
      </c>
    </row>
    <row r="2">
      <c r="B2" s="2" t="inlineStr">
        <is>
          <t>Jun. 30, 2021USD ($)</t>
        </is>
      </c>
    </row>
    <row r="3">
      <c r="A3" s="3" t="inlineStr">
        <is>
          <t>Commitments And Contingencies Disclosure [Abstract]</t>
        </is>
      </c>
    </row>
    <row r="4">
      <c r="A4" s="4" t="inlineStr">
        <is>
          <t>Beginning balance, September 30, 2020</t>
        </is>
      </c>
      <c r="B4" s="6" t="n">
        <v>206</v>
      </c>
    </row>
    <row r="5">
      <c r="A5" s="4" t="inlineStr">
        <is>
          <t>Warranties issued/accrued</t>
        </is>
      </c>
      <c r="B5" s="5" t="n">
        <v>0</v>
      </c>
    </row>
    <row r="6">
      <c r="A6" s="4" t="inlineStr">
        <is>
          <t>Warranty settlements</t>
        </is>
      </c>
      <c r="B6" s="5" t="n">
        <v>-61</v>
      </c>
    </row>
    <row r="7">
      <c r="A7" s="4" t="inlineStr">
        <is>
          <t>Ending balance, June 30, 2021</t>
        </is>
      </c>
      <c r="B7" s="6" t="n">
        <v>1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16" customWidth="1" min="6" max="6"/>
    <col width="40" customWidth="1" min="7" max="7"/>
    <col width="28" customWidth="1" min="8" max="8"/>
    <col width="28" customWidth="1" min="9" max="9"/>
    <col width="25" customWidth="1" min="10" max="10"/>
  </cols>
  <sheetData>
    <row r="1">
      <c r="A1" s="1" t="inlineStr">
        <is>
          <t>CONDENSED CONSOLIDATED STATEMENTS OF CHANGES IN STOCKHOLDERS' EQUITY (UNAUDITED) - USD ($) $ in Thousands</t>
        </is>
      </c>
      <c r="B1" s="2" t="inlineStr">
        <is>
          <t>Total</t>
        </is>
      </c>
      <c r="C1" s="2" t="inlineStr">
        <is>
          <t>Series B Preferred Stock</t>
        </is>
      </c>
      <c r="D1" s="2" t="inlineStr">
        <is>
          <t>Series E Preferred Stock</t>
        </is>
      </c>
      <c r="E1" s="2" t="inlineStr">
        <is>
          <t>Common Stock</t>
        </is>
      </c>
      <c r="F1" s="2" t="inlineStr">
        <is>
          <t>Paid-In Capital</t>
        </is>
      </c>
      <c r="G1" s="2" t="inlineStr">
        <is>
          <t>Series E Preferred Stock Treasury Stock</t>
        </is>
      </c>
      <c r="H1" s="2" t="inlineStr">
        <is>
          <t>Common Stock Treasury Stock</t>
        </is>
      </c>
      <c r="I1" s="2" t="inlineStr">
        <is>
          <t>Retained Earnings (Deficit)</t>
        </is>
      </c>
      <c r="J1" s="2" t="inlineStr">
        <is>
          <t>Non-controlling Interest</t>
        </is>
      </c>
    </row>
    <row r="2">
      <c r="A2" s="4" t="inlineStr">
        <is>
          <t>Beginning balance, value at Sep. 30, 2019</t>
        </is>
      </c>
      <c r="B2" s="6" t="n">
        <v>34129</v>
      </c>
      <c r="E2" s="6" t="n">
        <v>2</v>
      </c>
      <c r="F2" s="6" t="n">
        <v>63924</v>
      </c>
      <c r="G2" s="6" t="n">
        <v>-4</v>
      </c>
      <c r="H2" s="6" t="n">
        <v>-2438</v>
      </c>
      <c r="I2" s="6" t="n">
        <v>-27355</v>
      </c>
    </row>
    <row r="3">
      <c r="A3" s="4" t="inlineStr">
        <is>
          <t>Beginning balance, shares at Sep. 30, 2019</t>
        </is>
      </c>
      <c r="C3" s="5" t="n">
        <v>214244</v>
      </c>
      <c r="D3" s="5" t="n">
        <v>77840</v>
      </c>
      <c r="E3" s="5" t="n">
        <v>1826009</v>
      </c>
    </row>
    <row r="4">
      <c r="A4" s="4" t="inlineStr">
        <is>
          <t>Stock based compensation</t>
        </is>
      </c>
      <c r="B4" s="5" t="n">
        <v>67</v>
      </c>
      <c r="F4" s="5" t="n">
        <v>67</v>
      </c>
    </row>
    <row r="5">
      <c r="A5" s="4" t="inlineStr">
        <is>
          <t>Warrant extension fair value adjustment</t>
        </is>
      </c>
      <c r="B5" s="5" t="n">
        <v>368</v>
      </c>
      <c r="F5" s="5" t="n">
        <v>368</v>
      </c>
    </row>
    <row r="6">
      <c r="A6" s="4" t="inlineStr">
        <is>
          <t>Purchase of common treasury stock</t>
        </is>
      </c>
      <c r="B6" s="5" t="n">
        <v>-1433</v>
      </c>
      <c r="H6" s="5" t="n">
        <v>-1433</v>
      </c>
    </row>
    <row r="7">
      <c r="A7" s="4" t="inlineStr">
        <is>
          <t>Purchase of common treasury stock, shares</t>
        </is>
      </c>
      <c r="E7" s="5" t="n">
        <v>-212728</v>
      </c>
    </row>
    <row r="8">
      <c r="A8" s="4" t="inlineStr">
        <is>
          <t>Purchase of Series E preferred stock</t>
        </is>
      </c>
      <c r="B8" s="5" t="n">
        <v>-3</v>
      </c>
      <c r="G8" s="5" t="n">
        <v>-3</v>
      </c>
    </row>
    <row r="9">
      <c r="A9" s="4" t="inlineStr">
        <is>
          <t>Purchase of Series E preferred stock, shares</t>
        </is>
      </c>
      <c r="D9" s="5" t="n">
        <v>-30000</v>
      </c>
    </row>
    <row r="10">
      <c r="A10" s="4" t="inlineStr">
        <is>
          <t>Net income</t>
        </is>
      </c>
      <c r="B10" s="5" t="n">
        <v>6451</v>
      </c>
      <c r="I10" s="5" t="n">
        <v>6451</v>
      </c>
    </row>
    <row r="11">
      <c r="A11" s="4" t="inlineStr">
        <is>
          <t>Ending balance, value at Jun. 30, 2020</t>
        </is>
      </c>
      <c r="B11" s="5" t="n">
        <v>39579</v>
      </c>
      <c r="E11" s="6" t="n">
        <v>2</v>
      </c>
      <c r="F11" s="5" t="n">
        <v>64359</v>
      </c>
      <c r="G11" s="5" t="n">
        <v>-7</v>
      </c>
      <c r="H11" s="5" t="n">
        <v>-3871</v>
      </c>
      <c r="I11" s="5" t="n">
        <v>-20904</v>
      </c>
    </row>
    <row r="12">
      <c r="A12" s="4" t="inlineStr">
        <is>
          <t>Ending balance, shares at Jun. 30, 2020</t>
        </is>
      </c>
      <c r="C12" s="5" t="n">
        <v>214244</v>
      </c>
      <c r="D12" s="5" t="n">
        <v>47840</v>
      </c>
      <c r="E12" s="5" t="n">
        <v>1613281</v>
      </c>
    </row>
    <row r="13">
      <c r="A13" s="4" t="inlineStr">
        <is>
          <t>Beginning balance, value at Mar. 31, 2020</t>
        </is>
      </c>
      <c r="B13" s="5" t="n">
        <v>36649</v>
      </c>
      <c r="E13" s="6" t="n">
        <v>2</v>
      </c>
      <c r="F13" s="5" t="n">
        <v>64340</v>
      </c>
      <c r="G13" s="5" t="n">
        <v>-7</v>
      </c>
      <c r="H13" s="5" t="n">
        <v>-3197</v>
      </c>
      <c r="I13" s="5" t="n">
        <v>-24489</v>
      </c>
    </row>
    <row r="14">
      <c r="A14" s="4" t="inlineStr">
        <is>
          <t>Beginning balance, shares at Mar. 31, 2020</t>
        </is>
      </c>
      <c r="C14" s="5" t="n">
        <v>214244</v>
      </c>
      <c r="D14" s="5" t="n">
        <v>47840</v>
      </c>
      <c r="E14" s="5" t="n">
        <v>1719442</v>
      </c>
    </row>
    <row r="15">
      <c r="A15" s="4" t="inlineStr">
        <is>
          <t>Stock based compensation</t>
        </is>
      </c>
      <c r="B15" s="5" t="n">
        <v>19</v>
      </c>
      <c r="F15" s="5" t="n">
        <v>19</v>
      </c>
    </row>
    <row r="16">
      <c r="A16" s="4" t="inlineStr">
        <is>
          <t>Purchase of common treasury stock</t>
        </is>
      </c>
      <c r="B16" s="5" t="n">
        <v>-674</v>
      </c>
      <c r="H16" s="5" t="n">
        <v>-674</v>
      </c>
    </row>
    <row r="17">
      <c r="A17" s="4" t="inlineStr">
        <is>
          <t>Purchase of common treasury stock, shares</t>
        </is>
      </c>
      <c r="E17" s="5" t="n">
        <v>-106161</v>
      </c>
    </row>
    <row r="18">
      <c r="A18" s="4" t="inlineStr">
        <is>
          <t>Net income</t>
        </is>
      </c>
      <c r="B18" s="5" t="n">
        <v>3585</v>
      </c>
      <c r="I18" s="5" t="n">
        <v>3585</v>
      </c>
    </row>
    <row r="19">
      <c r="A19" s="4" t="inlineStr">
        <is>
          <t>Ending balance, value at Jun. 30, 2020</t>
        </is>
      </c>
      <c r="B19" s="5" t="n">
        <v>39579</v>
      </c>
      <c r="E19" s="6" t="n">
        <v>2</v>
      </c>
      <c r="F19" s="5" t="n">
        <v>64359</v>
      </c>
      <c r="G19" s="5" t="n">
        <v>-7</v>
      </c>
      <c r="H19" s="5" t="n">
        <v>-3871</v>
      </c>
      <c r="I19" s="5" t="n">
        <v>-20904</v>
      </c>
    </row>
    <row r="20">
      <c r="A20" s="4" t="inlineStr">
        <is>
          <t>Ending balance, shares at Jun. 30, 2020</t>
        </is>
      </c>
      <c r="C20" s="5" t="n">
        <v>214244</v>
      </c>
      <c r="D20" s="5" t="n">
        <v>47840</v>
      </c>
      <c r="E20" s="5" t="n">
        <v>1613281</v>
      </c>
    </row>
    <row r="21">
      <c r="A21" s="4" t="inlineStr">
        <is>
          <t>Beginning balance, value at Sep. 30, 2020</t>
        </is>
      </c>
      <c r="B21" s="5" t="n">
        <v>43672</v>
      </c>
      <c r="E21" s="6" t="n">
        <v>2</v>
      </c>
      <c r="F21" s="5" t="n">
        <v>64472</v>
      </c>
      <c r="G21" s="5" t="n">
        <v>-7</v>
      </c>
      <c r="H21" s="5" t="n">
        <v>-4098</v>
      </c>
      <c r="I21" s="5" t="n">
        <v>-16429</v>
      </c>
      <c r="J21" s="6" t="n">
        <v>-268</v>
      </c>
    </row>
    <row r="22">
      <c r="A22" s="4" t="inlineStr">
        <is>
          <t>Beginning balance, shares at Sep. 30, 2020</t>
        </is>
      </c>
      <c r="C22" s="5" t="n">
        <v>214244</v>
      </c>
      <c r="D22" s="5" t="n">
        <v>47840</v>
      </c>
      <c r="E22" s="5" t="n">
        <v>1589101</v>
      </c>
    </row>
    <row r="23">
      <c r="A23" s="4" t="inlineStr">
        <is>
          <t>Stock based compensation</t>
        </is>
      </c>
      <c r="F23" s="5" t="n">
        <v>230</v>
      </c>
    </row>
    <row r="24">
      <c r="A24" s="4" t="inlineStr">
        <is>
          <t>Stock Options Exercise, Value</t>
        </is>
      </c>
      <c r="F24" s="5" t="n">
        <v>181</v>
      </c>
    </row>
    <row r="25">
      <c r="A25" s="4" t="inlineStr">
        <is>
          <t>Purchase of common treasury stock</t>
        </is>
      </c>
      <c r="H25" s="5" t="n">
        <v>-409</v>
      </c>
    </row>
    <row r="26">
      <c r="A26" s="4" t="inlineStr">
        <is>
          <t>Net income</t>
        </is>
      </c>
      <c r="J26" s="5" t="n">
        <v>-178</v>
      </c>
    </row>
    <row r="27">
      <c r="A27" s="4" t="inlineStr">
        <is>
          <t>Ending balance, value at Mar. 31, 2021</t>
        </is>
      </c>
      <c r="B27" s="5" t="n">
        <v>57550</v>
      </c>
      <c r="E27" s="6" t="n">
        <v>2</v>
      </c>
      <c r="F27" s="5" t="n">
        <v>64759</v>
      </c>
      <c r="G27" s="5" t="n">
        <v>-7</v>
      </c>
      <c r="H27" s="5" t="n">
        <v>-4481</v>
      </c>
      <c r="I27" s="5" t="n">
        <v>-2282</v>
      </c>
      <c r="J27" s="5" t="n">
        <v>-441</v>
      </c>
    </row>
    <row r="28">
      <c r="A28" s="4" t="inlineStr">
        <is>
          <t>Ending balance, shares at Mar. 31, 2021</t>
        </is>
      </c>
      <c r="C28" s="5" t="n">
        <v>315790</v>
      </c>
      <c r="D28" s="5" t="n">
        <v>47840</v>
      </c>
      <c r="E28" s="5" t="n">
        <v>1555175</v>
      </c>
    </row>
    <row r="29">
      <c r="A29" s="4" t="inlineStr">
        <is>
          <t>Beginning balance, value at Sep. 30, 2020</t>
        </is>
      </c>
      <c r="B29" s="5" t="n">
        <v>43672</v>
      </c>
      <c r="E29" s="6" t="n">
        <v>2</v>
      </c>
      <c r="F29" s="5" t="n">
        <v>64472</v>
      </c>
      <c r="G29" s="5" t="n">
        <v>-7</v>
      </c>
      <c r="H29" s="5" t="n">
        <v>-4098</v>
      </c>
      <c r="I29" s="5" t="n">
        <v>-16429</v>
      </c>
      <c r="J29" s="5" t="n">
        <v>-268</v>
      </c>
    </row>
    <row r="30">
      <c r="A30" s="4" t="inlineStr">
        <is>
          <t>Beginning balance, shares at Sep. 30, 2020</t>
        </is>
      </c>
      <c r="C30" s="5" t="n">
        <v>214244</v>
      </c>
      <c r="D30" s="5" t="n">
        <v>47840</v>
      </c>
      <c r="E30" s="5" t="n">
        <v>1589101</v>
      </c>
    </row>
    <row r="31">
      <c r="A31" s="4" t="inlineStr">
        <is>
          <t>Stock based compensation</t>
        </is>
      </c>
      <c r="B31" s="6" t="n">
        <v>230</v>
      </c>
    </row>
    <row r="32">
      <c r="A32" s="4" t="inlineStr">
        <is>
          <t>Stock option exercise, Shares</t>
        </is>
      </c>
      <c r="B32" s="5" t="n">
        <v>16668</v>
      </c>
      <c r="E32" s="5" t="n">
        <v>16668</v>
      </c>
    </row>
    <row r="33">
      <c r="A33" s="4" t="inlineStr">
        <is>
          <t>Stock Options Exercise, Value</t>
        </is>
      </c>
      <c r="B33" s="6" t="n">
        <v>181</v>
      </c>
    </row>
    <row r="34">
      <c r="A34" s="4" t="inlineStr">
        <is>
          <t>Warrant exercise, shares</t>
        </is>
      </c>
      <c r="C34" s="5" t="n">
        <v>101546</v>
      </c>
    </row>
    <row r="35">
      <c r="A35" s="4" t="inlineStr">
        <is>
          <t>Purchase of common treasury stock</t>
        </is>
      </c>
      <c r="B35" s="5" t="n">
        <v>-409</v>
      </c>
    </row>
    <row r="36">
      <c r="A36" s="4" t="inlineStr">
        <is>
          <t>Purchase of common treasury stock, shares</t>
        </is>
      </c>
      <c r="E36" s="5" t="n">
        <v>-34935</v>
      </c>
    </row>
    <row r="37">
      <c r="A37" s="4" t="inlineStr">
        <is>
          <t>Net income</t>
        </is>
      </c>
      <c r="B37" s="5" t="n">
        <v>23907</v>
      </c>
      <c r="I37" s="5" t="n">
        <v>24085</v>
      </c>
    </row>
    <row r="38">
      <c r="A38" s="4" t="inlineStr">
        <is>
          <t>Ending balance, value at Jun. 30, 2021</t>
        </is>
      </c>
      <c r="B38" s="5" t="n">
        <v>67581</v>
      </c>
      <c r="E38" s="6" t="n">
        <v>2</v>
      </c>
      <c r="F38" s="5" t="n">
        <v>64883</v>
      </c>
      <c r="G38" s="5" t="n">
        <v>-7</v>
      </c>
      <c r="H38" s="5" t="n">
        <v>-4507</v>
      </c>
      <c r="I38" s="5" t="n">
        <v>7656</v>
      </c>
      <c r="J38" s="5" t="n">
        <v>-446</v>
      </c>
    </row>
    <row r="39">
      <c r="A39" s="4" t="inlineStr">
        <is>
          <t>Ending balance, shares at Jun. 30, 2021</t>
        </is>
      </c>
      <c r="C39" s="5" t="n">
        <v>315790</v>
      </c>
      <c r="D39" s="5" t="n">
        <v>47840</v>
      </c>
      <c r="E39" s="5" t="n">
        <v>1570834</v>
      </c>
    </row>
    <row r="40">
      <c r="A40" s="4" t="inlineStr">
        <is>
          <t>Beginning balance, value at Mar. 31, 2021</t>
        </is>
      </c>
      <c r="B40" s="5" t="n">
        <v>57550</v>
      </c>
      <c r="E40" s="6" t="n">
        <v>2</v>
      </c>
      <c r="F40" s="5" t="n">
        <v>64759</v>
      </c>
      <c r="G40" s="5" t="n">
        <v>-7</v>
      </c>
      <c r="H40" s="5" t="n">
        <v>-4481</v>
      </c>
      <c r="I40" s="5" t="n">
        <v>-2282</v>
      </c>
      <c r="J40" s="5" t="n">
        <v>-441</v>
      </c>
    </row>
    <row r="41">
      <c r="A41" s="4" t="inlineStr">
        <is>
          <t>Beginning balance, shares at Mar. 31, 2021</t>
        </is>
      </c>
      <c r="C41" s="5" t="n">
        <v>315790</v>
      </c>
      <c r="D41" s="5" t="n">
        <v>47840</v>
      </c>
      <c r="E41" s="5" t="n">
        <v>1555175</v>
      </c>
    </row>
    <row r="42">
      <c r="A42" s="4" t="inlineStr">
        <is>
          <t>Stock based compensation</t>
        </is>
      </c>
      <c r="B42" s="5" t="n">
        <v>-57</v>
      </c>
      <c r="F42" s="5" t="n">
        <v>-57</v>
      </c>
    </row>
    <row r="43">
      <c r="A43" s="4" t="inlineStr">
        <is>
          <t>Stock option exercise, Shares</t>
        </is>
      </c>
      <c r="E43" s="5" t="n">
        <v>16668</v>
      </c>
    </row>
    <row r="44">
      <c r="A44" s="4" t="inlineStr">
        <is>
          <t>Stock Options Exercise, Value</t>
        </is>
      </c>
      <c r="B44" s="5" t="n">
        <v>181</v>
      </c>
      <c r="F44" s="5" t="n">
        <v>181</v>
      </c>
    </row>
    <row r="45">
      <c r="A45" s="4" t="inlineStr">
        <is>
          <t>Purchase of common treasury stock</t>
        </is>
      </c>
      <c r="B45" s="5" t="n">
        <v>-26</v>
      </c>
      <c r="H45" s="5" t="n">
        <v>-26</v>
      </c>
    </row>
    <row r="46">
      <c r="A46" s="4" t="inlineStr">
        <is>
          <t>Purchase of common treasury stock, shares</t>
        </is>
      </c>
      <c r="E46" s="5" t="n">
        <v>-1009</v>
      </c>
    </row>
    <row r="47">
      <c r="A47" s="4" t="inlineStr">
        <is>
          <t>Net income</t>
        </is>
      </c>
      <c r="B47" s="5" t="n">
        <v>9933</v>
      </c>
      <c r="I47" s="5" t="n">
        <v>9938</v>
      </c>
      <c r="J47" s="5" t="n">
        <v>-5</v>
      </c>
    </row>
    <row r="48">
      <c r="A48" s="4" t="inlineStr">
        <is>
          <t>Ending balance, value at Jun. 30, 2021</t>
        </is>
      </c>
      <c r="B48" s="6" t="n">
        <v>67581</v>
      </c>
      <c r="E48" s="6" t="n">
        <v>2</v>
      </c>
      <c r="F48" s="6" t="n">
        <v>64883</v>
      </c>
      <c r="G48" s="6" t="n">
        <v>-7</v>
      </c>
      <c r="H48" s="6" t="n">
        <v>-4507</v>
      </c>
      <c r="I48" s="6" t="n">
        <v>7656</v>
      </c>
      <c r="J48" s="6" t="n">
        <v>-446</v>
      </c>
    </row>
    <row r="49">
      <c r="A49" s="4" t="inlineStr">
        <is>
          <t>Ending balance, shares at Jun. 30, 2021</t>
        </is>
      </c>
      <c r="C49" s="5" t="n">
        <v>315790</v>
      </c>
      <c r="D49" s="5" t="n">
        <v>47840</v>
      </c>
      <c r="E49" s="5" t="n">
        <v>15708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9 Months Ended</t>
        </is>
      </c>
    </row>
    <row r="2">
      <c r="B2" s="2" t="inlineStr">
        <is>
          <t>Jun. 30, 2021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Segment Information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69095</v>
      </c>
      <c r="C4" s="6" t="n">
        <v>42472</v>
      </c>
      <c r="D4" s="6" t="n">
        <v>202439</v>
      </c>
      <c r="E4" s="6" t="n">
        <v>130904</v>
      </c>
    </row>
    <row r="5">
      <c r="A5" s="4" t="inlineStr">
        <is>
          <t>Gross profit</t>
        </is>
      </c>
      <c r="B5" s="5" t="n">
        <v>25066</v>
      </c>
      <c r="C5" s="5" t="n">
        <v>16713</v>
      </c>
      <c r="D5" s="5" t="n">
        <v>73825</v>
      </c>
      <c r="E5" s="5" t="n">
        <v>51115</v>
      </c>
    </row>
    <row r="6">
      <c r="A6" s="4" t="inlineStr">
        <is>
          <t>Operating income (loss)</t>
        </is>
      </c>
      <c r="B6" s="5" t="n">
        <v>8232</v>
      </c>
      <c r="C6" s="5" t="n">
        <v>5990</v>
      </c>
      <c r="D6" s="5" t="n">
        <v>26648</v>
      </c>
      <c r="E6" s="5" t="n">
        <v>12545</v>
      </c>
    </row>
    <row r="7">
      <c r="A7" s="4" t="inlineStr">
        <is>
          <t>Depreciation and amortization</t>
        </is>
      </c>
      <c r="B7" s="5" t="n">
        <v>1670</v>
      </c>
      <c r="C7" s="5" t="n">
        <v>1476</v>
      </c>
      <c r="D7" s="5" t="n">
        <v>5089</v>
      </c>
      <c r="E7" s="5" t="n">
        <v>3954</v>
      </c>
    </row>
    <row r="8">
      <c r="A8" s="4" t="inlineStr">
        <is>
          <t>Interest expenses</t>
        </is>
      </c>
      <c r="B8" s="5" t="n">
        <v>938</v>
      </c>
      <c r="C8" s="5" t="n">
        <v>1155</v>
      </c>
      <c r="D8" s="5" t="n">
        <v>4057</v>
      </c>
      <c r="E8" s="5" t="n">
        <v>3782</v>
      </c>
    </row>
    <row r="9">
      <c r="A9" s="4" t="inlineStr">
        <is>
          <t>Net income (loss) before provision for income taxes</t>
        </is>
      </c>
      <c r="B9" s="5" t="n">
        <v>12636</v>
      </c>
      <c r="C9" s="5" t="n">
        <v>5008</v>
      </c>
      <c r="D9" s="5" t="n">
        <v>31288</v>
      </c>
      <c r="E9" s="5" t="n">
        <v>8853</v>
      </c>
    </row>
    <row r="10">
      <c r="A10" s="4" t="inlineStr">
        <is>
          <t>Retail</t>
        </is>
      </c>
    </row>
    <row r="11">
      <c r="A11" s="3" t="inlineStr">
        <is>
          <t>Segment Reporting Information [Line Items]</t>
        </is>
      </c>
    </row>
    <row r="12">
      <c r="A12" s="4" t="inlineStr">
        <is>
          <t>Revenues</t>
        </is>
      </c>
      <c r="B12" s="5" t="n">
        <v>21719</v>
      </c>
      <c r="C12" s="5" t="n">
        <v>14259</v>
      </c>
      <c r="D12" s="5" t="n">
        <v>68092</v>
      </c>
      <c r="E12" s="5" t="n">
        <v>54733</v>
      </c>
    </row>
    <row r="13">
      <c r="A13" s="4" t="inlineStr">
        <is>
          <t>Gross profit</t>
        </is>
      </c>
      <c r="B13" s="5" t="n">
        <v>11684</v>
      </c>
      <c r="C13" s="5" t="n">
        <v>8009</v>
      </c>
      <c r="D13" s="5" t="n">
        <v>36701</v>
      </c>
      <c r="E13" s="5" t="n">
        <v>29464</v>
      </c>
    </row>
    <row r="14">
      <c r="A14" s="4" t="inlineStr">
        <is>
          <t>Operating income (loss)</t>
        </is>
      </c>
      <c r="B14" s="5" t="n">
        <v>3860</v>
      </c>
      <c r="C14" s="5" t="n">
        <v>-2285</v>
      </c>
      <c r="D14" s="5" t="n">
        <v>13424</v>
      </c>
      <c r="E14" s="5" t="n">
        <v>5481</v>
      </c>
    </row>
    <row r="15">
      <c r="A15" s="4" t="inlineStr">
        <is>
          <t>Depreciation and amortization</t>
        </is>
      </c>
      <c r="B15" s="5" t="n">
        <v>372</v>
      </c>
      <c r="C15" s="5" t="n">
        <v>455</v>
      </c>
      <c r="D15" s="5" t="n">
        <v>1110</v>
      </c>
      <c r="E15" s="5" t="n">
        <v>1404</v>
      </c>
    </row>
    <row r="16">
      <c r="A16" s="4" t="inlineStr">
        <is>
          <t>Interest expenses</t>
        </is>
      </c>
      <c r="B16" s="5" t="n">
        <v>192</v>
      </c>
      <c r="C16" s="5" t="n">
        <v>692</v>
      </c>
      <c r="D16" s="5" t="n">
        <v>1434</v>
      </c>
      <c r="E16" s="5" t="n">
        <v>2456</v>
      </c>
    </row>
    <row r="17">
      <c r="A17" s="4" t="inlineStr">
        <is>
          <t>Net income (loss) before provision for income taxes</t>
        </is>
      </c>
      <c r="B17" s="5" t="n">
        <v>4322</v>
      </c>
      <c r="C17" s="5" t="n">
        <v>1871</v>
      </c>
      <c r="D17" s="5" t="n">
        <v>12980</v>
      </c>
      <c r="E17" s="5" t="n">
        <v>3321</v>
      </c>
    </row>
    <row r="18">
      <c r="A18" s="4" t="inlineStr">
        <is>
          <t>Flooring Manufacturing</t>
        </is>
      </c>
    </row>
    <row r="19">
      <c r="A19" s="3" t="inlineStr">
        <is>
          <t>Segment Reporting Information [Line Items]</t>
        </is>
      </c>
    </row>
    <row r="20">
      <c r="A20" s="4" t="inlineStr">
        <is>
          <t>Revenues</t>
        </is>
      </c>
      <c r="B20" s="5" t="n">
        <v>34234</v>
      </c>
      <c r="C20" s="5" t="n">
        <v>28079</v>
      </c>
      <c r="D20" s="5" t="n">
        <v>97428</v>
      </c>
      <c r="E20" s="5" t="n">
        <v>75747</v>
      </c>
    </row>
    <row r="21">
      <c r="A21" s="4" t="inlineStr">
        <is>
          <t>Gross profit</t>
        </is>
      </c>
      <c r="B21" s="5" t="n">
        <v>9857</v>
      </c>
      <c r="C21" s="5" t="n">
        <v>8579</v>
      </c>
      <c r="D21" s="5" t="n">
        <v>28204</v>
      </c>
      <c r="E21" s="5" t="n">
        <v>21255</v>
      </c>
    </row>
    <row r="22">
      <c r="A22" s="4" t="inlineStr">
        <is>
          <t>Operating income (loss)</t>
        </is>
      </c>
      <c r="B22" s="5" t="n">
        <v>3997</v>
      </c>
      <c r="C22" s="5" t="n">
        <v>4280</v>
      </c>
      <c r="D22" s="5" t="n">
        <v>14158</v>
      </c>
      <c r="E22" s="5" t="n">
        <v>9381</v>
      </c>
    </row>
    <row r="23">
      <c r="A23" s="4" t="inlineStr">
        <is>
          <t>Depreciation and amortization</t>
        </is>
      </c>
      <c r="B23" s="5" t="n">
        <v>882</v>
      </c>
      <c r="C23" s="5" t="n">
        <v>1001</v>
      </c>
      <c r="D23" s="5" t="n">
        <v>2754</v>
      </c>
      <c r="E23" s="5" t="n">
        <v>2493</v>
      </c>
    </row>
    <row r="24">
      <c r="A24" s="4" t="inlineStr">
        <is>
          <t>Interest expenses</t>
        </is>
      </c>
      <c r="B24" s="5" t="n">
        <v>378</v>
      </c>
      <c r="C24" s="5" t="n">
        <v>440</v>
      </c>
      <c r="D24" s="5" t="n">
        <v>1436</v>
      </c>
      <c r="E24" s="5" t="n">
        <v>1270</v>
      </c>
    </row>
    <row r="25">
      <c r="A25" s="4" t="inlineStr">
        <is>
          <t>Net income (loss) before provision for income taxes</t>
        </is>
      </c>
      <c r="B25" s="5" t="n">
        <v>8271</v>
      </c>
      <c r="C25" s="5" t="n">
        <v>3690</v>
      </c>
      <c r="D25" s="5" t="n">
        <v>17164</v>
      </c>
      <c r="E25" s="5" t="n">
        <v>7681</v>
      </c>
    </row>
    <row r="26">
      <c r="A26" s="4" t="inlineStr">
        <is>
          <t>Steel Manufacturing</t>
        </is>
      </c>
    </row>
    <row r="27">
      <c r="A27" s="3" t="inlineStr">
        <is>
          <t>Segment Reporting Information [Line Items]</t>
        </is>
      </c>
    </row>
    <row r="28">
      <c r="A28" s="4" t="inlineStr">
        <is>
          <t>Revenues</t>
        </is>
      </c>
      <c r="B28" s="5" t="n">
        <v>13018</v>
      </c>
      <c r="D28" s="5" t="n">
        <v>36546</v>
      </c>
    </row>
    <row r="29">
      <c r="A29" s="4" t="inlineStr">
        <is>
          <t>Gross profit</t>
        </is>
      </c>
      <c r="B29" s="5" t="n">
        <v>3409</v>
      </c>
      <c r="D29" s="5" t="n">
        <v>8565</v>
      </c>
    </row>
    <row r="30">
      <c r="A30" s="4" t="inlineStr">
        <is>
          <t>Operating income (loss)</t>
        </is>
      </c>
      <c r="B30" s="5" t="n">
        <v>1928</v>
      </c>
      <c r="D30" s="5" t="n">
        <v>3814</v>
      </c>
    </row>
    <row r="31">
      <c r="A31" s="4" t="inlineStr">
        <is>
          <t>Depreciation and amortization</t>
        </is>
      </c>
      <c r="B31" s="5" t="n">
        <v>405</v>
      </c>
      <c r="D31" s="5" t="n">
        <v>1194</v>
      </c>
    </row>
    <row r="32">
      <c r="A32" s="4" t="inlineStr">
        <is>
          <t>Interest expenses</t>
        </is>
      </c>
      <c r="B32" s="5" t="n">
        <v>233</v>
      </c>
      <c r="D32" s="5" t="n">
        <v>789</v>
      </c>
    </row>
    <row r="33">
      <c r="A33" s="4" t="inlineStr">
        <is>
          <t>Net income (loss) before provision for income taxes</t>
        </is>
      </c>
      <c r="B33" s="5" t="n">
        <v>1431</v>
      </c>
      <c r="D33" s="5" t="n">
        <v>3727</v>
      </c>
    </row>
    <row r="34">
      <c r="A34" s="4" t="inlineStr">
        <is>
          <t>Corporate &amp; Other</t>
        </is>
      </c>
    </row>
    <row r="35">
      <c r="A35" s="3" t="inlineStr">
        <is>
          <t>Segment Reporting Information [Line Items]</t>
        </is>
      </c>
    </row>
    <row r="36">
      <c r="A36" s="4" t="inlineStr">
        <is>
          <t>Revenues</t>
        </is>
      </c>
      <c r="B36" s="5" t="n">
        <v>124</v>
      </c>
      <c r="C36" s="5" t="n">
        <v>134</v>
      </c>
      <c r="D36" s="5" t="n">
        <v>373</v>
      </c>
      <c r="E36" s="5" t="n">
        <v>424</v>
      </c>
    </row>
    <row r="37">
      <c r="A37" s="4" t="inlineStr">
        <is>
          <t>Gross profit</t>
        </is>
      </c>
      <c r="B37" s="5" t="n">
        <v>116</v>
      </c>
      <c r="C37" s="5" t="n">
        <v>125</v>
      </c>
      <c r="D37" s="5" t="n">
        <v>355</v>
      </c>
      <c r="E37" s="5" t="n">
        <v>396</v>
      </c>
    </row>
    <row r="38">
      <c r="A38" s="4" t="inlineStr">
        <is>
          <t>Operating income (loss)</t>
        </is>
      </c>
      <c r="B38" s="5" t="n">
        <v>-1553</v>
      </c>
      <c r="C38" s="5" t="n">
        <v>-575</v>
      </c>
      <c r="D38" s="5" t="n">
        <v>-4748</v>
      </c>
      <c r="E38" s="5" t="n">
        <v>-2317</v>
      </c>
    </row>
    <row r="39">
      <c r="A39" s="4" t="inlineStr">
        <is>
          <t>Depreciation and amortization</t>
        </is>
      </c>
      <c r="B39" s="5" t="n">
        <v>11</v>
      </c>
      <c r="C39" s="5" t="n">
        <v>20</v>
      </c>
      <c r="D39" s="5" t="n">
        <v>31</v>
      </c>
      <c r="E39" s="5" t="n">
        <v>57</v>
      </c>
    </row>
    <row r="40">
      <c r="A40" s="4" t="inlineStr">
        <is>
          <t>Interest expenses</t>
        </is>
      </c>
      <c r="B40" s="5" t="n">
        <v>135</v>
      </c>
      <c r="C40" s="5" t="n">
        <v>23</v>
      </c>
      <c r="D40" s="5" t="n">
        <v>398</v>
      </c>
      <c r="E40" s="5" t="n">
        <v>56</v>
      </c>
    </row>
    <row r="41">
      <c r="A41" s="4" t="inlineStr">
        <is>
          <t>Net income (loss) before provision for income taxes</t>
        </is>
      </c>
      <c r="B41" s="6" t="n">
        <v>-1388</v>
      </c>
      <c r="C41" s="6" t="n">
        <v>-553</v>
      </c>
      <c r="D41" s="6" t="n">
        <v>-2583</v>
      </c>
      <c r="E41" s="6" t="n">
        <v>-21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Basis of Presentation</t>
        </is>
      </c>
      <c r="B1" s="2" t="inlineStr">
        <is>
          <t>9 Months Ended</t>
        </is>
      </c>
    </row>
    <row r="2">
      <c r="B2" s="2" t="inlineStr">
        <is>
          <t>Jun. 30, 2021</t>
        </is>
      </c>
    </row>
    <row r="3">
      <c r="A3" s="3" t="inlineStr">
        <is>
          <t>Organization Consolidation And Presentation Of Financial Statements [Abstract]</t>
        </is>
      </c>
    </row>
    <row r="4">
      <c r="A4" s="4" t="inlineStr">
        <is>
          <t>Background and Basis of Presentation</t>
        </is>
      </c>
      <c r="B4" s="4" t="inlineStr">
        <is>
          <t>Note 1: Background and Basis of Presentation The accompanying unaudited condensed consolidated financial statements include the accounts of Live Ventures Incorporated, a Nevada corporation, and its subsidiaries (collectively, the “Company”). Commencing in fiscal year 2015, the Company began a strategic shift in its business plan away from providing online marketing solutions for small and medium sized businesses to acquiring profitable companies in various industries that have demonstrated a strong history of earnings power. The Company continues to actively develop, revise, and evaluate its products, services and its marketing strategies in its businesses. The Company has three operating segments: Retail, Flooring Manufacturing, and Steel Manufacturing. Included in the Retail segment: (i) Vintage Stock, Inc. (“Vintage Stock”), through which the Company is engaged in the retail sale of new and used movies, music, collectibles, comics, books, games, game systems and components and (ii) ApplianceSmart, Inc. (“ApplianceSmart”), through which the Company is engaged in the sale of new major appliances through a retail store. Included in the Flooring Manufacturing segment is Marquis Industries, Inc. (“Marquis”), which is engaged in the manufacture and sale of carpet and the sale of vinyl and wood floorcoverings. Included in the Steel Manufacturing Segment is Precision Industries, Inc. (“Precision Marshall”), which is engaged in the manufacture and sale of alloy and steel plates, ground flat stock, and drill rods. The unaudited condensed consolidated financial statements have been prepared in accordance with U.S. generally accepted accounting principles (“GAAP”) for interim financial information. Accordingly, they do not include all of the information and footnotes required by GAAP for audited financial statements. In the opinion of the Company’s management, this interim information includes all adjustments, consisting only of normal recurring adjustments, necessary for a fair presentation of the results for the interim periods. The results of operations for three and nine months ended June 30, 2021 are not necessarily indicative of the results to be expected for the fiscal year ending September 30, 2021. This financial information should be read in conjunction with the consolidated financial statements and related notes thereto as of September 30, 2020 and for the fiscal year then ended included in the Company’s Annual Report on Form 10-K, filed with the U.S. Securities and Exchange Commission (the “SEC”) on January 13, 2021 (the “2020 10-K”). Going concern Based on our current operating plans, we believe that available cash balances, cash generated from our operating activities and funds available under our asset-based revolver lines of credit will provide sufficient liquidity to fund our operations, pay our scheduled loan payments, continue to repurchase shares to the extent that we do so, and pay dividends on our shares of Series E Preferred Stock as declared by the Board of Directors, for at least the next 12 months. Coronavirus In March 2020, there was a global outbreak of COVID-19 (Coronavirus) which continues to create challenges and unprecedented conditions. Although there are effective vaccines for COVID-19 that have been approved for use, distribution of the vaccines did not begin until late 2020, and a majority of the public will likely not have access to a vaccination until sometime in 2021. Accordingly, there remains significant uncertainty about the duration and the extent of the impact of the COVID-19 pandemic. These uncertainties include, but are not limited to, the potential adverse effect of the pandemic on the Company’s supply chain partners, its employees and customers, customer sentiment in general, and traffic within shopping centers, and, where applicable, malls, containing its stores. Recommendations and/or mandates from federal, state, and local authorities to avoid large gatherings of people or self-quarantine have previously affected, and may continue to affect, traffic to the stores. As of March 31, 2020, Vintage Stock had closed all of its retail locations in response to the crisis. Beginning May 1, 2020, Vintage Stock began to reopen certain locations in compliance with government regulations and, at June 30, 2020, all Vintage Stock retail locations were reopened while maintaining compliance with government mandates. The Company is unable to predict if additional periods of store closures will be needed or mandated. During March and April 2020, Marquis conducted rolling layoffs for certain employees, however, during May 2020, most employees have returned to their respective locations. Continued impacts of the pandemic could materially adversely affect the near-term and long-term revenues, earnings, liquidity, and cash flows, and may require significant actions in response, including but not limited to, employee furloughs, reduced store hours, store closings, expense reductions or discounting of pricing of products, all in an effort to mitigate such impacts. The extent of the impact of the pandemic on the business and financial results will depend largely on future developments, including the duration of the spread of the outbreak within the U.S. and the effect of the vaccines, the impact on capital and financial markets and the related impact on consumer confidence and spending, all of which are highly uncertain and cannot be predicted. This situation is changing rapidly, and additional impacts may arise that the Company is not aware of current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accompanying consolidated financial statements represent the consolidated financial position, results of operations and cash flows for Live Ventures and its wholly-owned subsidiaries. Additionally, the Company records noncontrolling interest for entities which the Company has determined itself to be the primarily beneficiary of the variable interest entity but does not have 100 % ownership. All intercompany transactions and balance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 of dilution and fees associated with billings, the estimated reserve for doubtful current and long-term trade and other receivables, the estimated reserve for excess and obsolete inventory, estimated warranty reserve, estimated fair value and forfeiture rates for stock-based compensation, fair values in connection with the analysis of goodwill, other intangibles and long-lived assets for impairment, current portion of notes payable, valuation allowance against deferred tax assets, lease terminations, and estimated useful lives for intangible assets and property and equipment. Reclassifications Certain amounts in the prior period have been reclassified to conform to the current period presentation. Recently Issued Accounting Pronouncements In June 2016, the Financial Accounting Standards Board (“FASB”) issued ASU No. 2016-13, Measurement of Credit Losses on Financial Instruments,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smaller reporting companies for fiscal years beginning after December 15, 2022 and interim periods within those fiscal years. Early adoption is permitted. The Company is currently assessing the impact of adopting this new accounting standard on its consolidated financial statements and related disclosures.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Company is currently assessing the impact of adopting this new accounting standard on its consolidated financial statements and related disclosures.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The Company is currently assessing the impact of adopting this new accounting standard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1</t>
        </is>
      </c>
    </row>
    <row r="3">
      <c r="A3" s="3" t="inlineStr">
        <is>
          <t>Leases [Abstract]</t>
        </is>
      </c>
    </row>
    <row r="4">
      <c r="A4" s="4" t="inlineStr">
        <is>
          <t>Leases</t>
        </is>
      </c>
      <c r="B4" s="4" t="inlineStr">
        <is>
          <t>Note 3: Leases The Company leases retail stores, warehouse facilities, and office space. These assets and properties are generally leased under noncancelable agreements that expire at various dates through 2040 with various renewal options for additional periods. The agreements, which have been classified as operating leases, generally provide for minimum and, in some cases percentage rent, and require us to pay all insurance, taxes, and other maintenance costs. As a result, the Company recognizes assets and liabilities for all leases with lease terms greater than 12 months. The amounts recognized reflect the present value of remaining lease payments for all leases. The discount rate used is an estimate of the Company’s blended incremental borrowing rate based on information available associated with each subsidiary’s debt outstanding at lease commencement. In considering the lease asset value, the Company considers fixed and variable payment terms, prepayments and options to extend, terminate or purchase. Renewal, termination, or purchase options affect the lease term used for determining lease asset value only if the option is reasonably certain to be exercised. As of June 30, 2021 , the weighted average remaining lease term is 8.7 years and our weighted average discount rate is 6.8 %. Total cash payments for the nine months ended June 30, 2021 and 2020 were $ 2,132 and $ 5,961 , respectively. Additionally, we obtained right-of-use assets in exchange for lease liabilities of approximately $ 7,600 upon commencement of operating leases during the nine months ended June 30, 2021. The following table details our right of use assets and lease liabilities as of June 30, 2021:
June 30, 2021
Right of use asset - operating leases $ 27,803
Operating lease liabilities:
Current 6,857
Long term 25,212 Total present value of future lease payments as of June 30, 2021:
Twelve months ended June 30,
2022 $ 8,827
2023 6,747
2024 4,280
2025 3,772
2026 2,536
Thereafter 12,447
Total 38,609
Less implied interest ( 6,540 )
Present value of payments $ 32,069 During the nine months ended June 30, 2020 , the Company recorded a net gain on lease settlement of $ 223 which consisted of impairment charges of $ 614 related to the decision to close additional ApplianceSmart retail locations resulting in a decrease to the associated right of use asset related to these leases, offset by a gain on lease settlement of $ 837 resulting from the extinguishment of the lease liability associated with the closed retail locations. There were no similar charges for the nine months ended June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54:42Z</dcterms:created>
  <dcterms:modified xmlns:dcterms="http://purl.org/dc/terms/" xmlns:xsi="http://www.w3.org/2001/XMLSchema-instance" xsi:type="dcterms:W3CDTF">2021-08-16T20:54:42Z</dcterms:modified>
</cp:coreProperties>
</file>